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usiness And Summary Of Signifi" sheetId="7" state="visible" r:id="rId7"/>
    <sheet xmlns:r="http://schemas.openxmlformats.org/officeDocument/2006/relationships" name="Revenue Recognition (Notes)" sheetId="8" state="visible" r:id="rId8"/>
    <sheet xmlns:r="http://schemas.openxmlformats.org/officeDocument/2006/relationships" name="Earnings Per Share (Notes)" sheetId="9" state="visible" r:id="rId9"/>
    <sheet xmlns:r="http://schemas.openxmlformats.org/officeDocument/2006/relationships" name="Acquisitions (Notes)" sheetId="10" state="visible" r:id="rId10"/>
    <sheet xmlns:r="http://schemas.openxmlformats.org/officeDocument/2006/relationships" name="Debt (Notes)" sheetId="11" state="visible" r:id="rId11"/>
    <sheet xmlns:r="http://schemas.openxmlformats.org/officeDocument/2006/relationships" name="Income Taxes (Notes)" sheetId="12" state="visible" r:id="rId12"/>
    <sheet xmlns:r="http://schemas.openxmlformats.org/officeDocument/2006/relationships" name="Stock-Based Compensation (Notes" sheetId="13" state="visible" r:id="rId13"/>
    <sheet xmlns:r="http://schemas.openxmlformats.org/officeDocument/2006/relationships" name="Shareholders' Equity (Notes)" sheetId="14" state="visible" r:id="rId14"/>
    <sheet xmlns:r="http://schemas.openxmlformats.org/officeDocument/2006/relationships" name="Fair Value Measurements (Notes)" sheetId="15" state="visible" r:id="rId15"/>
    <sheet xmlns:r="http://schemas.openxmlformats.org/officeDocument/2006/relationships" name="Derivative Instruments (Notes)" sheetId="16" state="visible" r:id="rId16"/>
    <sheet xmlns:r="http://schemas.openxmlformats.org/officeDocument/2006/relationships" name="Commitments and Contingencies (" sheetId="17" state="visible" r:id="rId17"/>
    <sheet xmlns:r="http://schemas.openxmlformats.org/officeDocument/2006/relationships" name="Segment Information (Notes)" sheetId="18" state="visible" r:id="rId18"/>
    <sheet xmlns:r="http://schemas.openxmlformats.org/officeDocument/2006/relationships" name="Business And Summary Of Signi19" sheetId="19" state="visible" r:id="rId19"/>
    <sheet xmlns:r="http://schemas.openxmlformats.org/officeDocument/2006/relationships" name="Business And Summary Of Signi20"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Shareholders' Equity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Business And Summary Of Signi29" sheetId="29" state="visible" r:id="rId29"/>
    <sheet xmlns:r="http://schemas.openxmlformats.org/officeDocument/2006/relationships" name="Business And Summary Of Signi30"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Acquisitions (Details)" sheetId="33" state="visible" r:id="rId33"/>
    <sheet xmlns:r="http://schemas.openxmlformats.org/officeDocument/2006/relationships" name="Acquisitions  | Purchase Price " sheetId="34" state="visible" r:id="rId34"/>
    <sheet xmlns:r="http://schemas.openxmlformats.org/officeDocument/2006/relationships" name="Acquisitions  | Pro Forma Infor" sheetId="35" state="visible" r:id="rId35"/>
    <sheet xmlns:r="http://schemas.openxmlformats.org/officeDocument/2006/relationships" name="Acquisitions  | Acquisition &amp; I" sheetId="36" state="visible" r:id="rId36"/>
    <sheet xmlns:r="http://schemas.openxmlformats.org/officeDocument/2006/relationships" name="Acquisitions  | Restructuring A" sheetId="37" state="visible" r:id="rId37"/>
    <sheet xmlns:r="http://schemas.openxmlformats.org/officeDocument/2006/relationships" name="Debt (Details)" sheetId="38" state="visible" r:id="rId38"/>
    <sheet xmlns:r="http://schemas.openxmlformats.org/officeDocument/2006/relationships" name="Debt  | Senior Notes (Details)" sheetId="39" state="visible" r:id="rId39"/>
    <sheet xmlns:r="http://schemas.openxmlformats.org/officeDocument/2006/relationships" name="Debt  | Other Credit Facilities" sheetId="40" state="visible" r:id="rId40"/>
    <sheet xmlns:r="http://schemas.openxmlformats.org/officeDocument/2006/relationships" name="Income Taxes (Details)" sheetId="41" state="visible" r:id="rId41"/>
    <sheet xmlns:r="http://schemas.openxmlformats.org/officeDocument/2006/relationships" name="Stock-Based Compensation (Detai" sheetId="42" state="visible" r:id="rId42"/>
    <sheet xmlns:r="http://schemas.openxmlformats.org/officeDocument/2006/relationships" name="Shareholders' Equity  | Company" sheetId="43" state="visible" r:id="rId43"/>
    <sheet xmlns:r="http://schemas.openxmlformats.org/officeDocument/2006/relationships" name="Fair Value Measurements (Detail" sheetId="44" state="visible" r:id="rId44"/>
    <sheet xmlns:r="http://schemas.openxmlformats.org/officeDocument/2006/relationships" name="Derivative Instruments (Details" sheetId="45" state="visible" r:id="rId45"/>
    <sheet xmlns:r="http://schemas.openxmlformats.org/officeDocument/2006/relationships" name="Commitments and Contingencies46"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34">
  <si>
    <t>Document And Entity Information - shares</t>
  </si>
  <si>
    <t>3 Months Ended</t>
  </si>
  <si>
    <t>Apr. 30, 2018</t>
  </si>
  <si>
    <t>May 31, 2018</t>
  </si>
  <si>
    <t>Document and Entity Information [Abstract]</t>
  </si>
  <si>
    <t>Document Type</t>
  </si>
  <si>
    <t>10-Q</t>
  </si>
  <si>
    <t>Amendment Flag</t>
  </si>
  <si>
    <t>false</t>
  </si>
  <si>
    <t>Document Period End Date</t>
  </si>
  <si>
    <t>Apr. 30,
		2018</t>
  </si>
  <si>
    <t>Document Fiscal Year Focus</t>
  </si>
  <si>
    <t>Document Fiscal Period Focus</t>
  </si>
  <si>
    <t>Q1</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Current Reporting Status</t>
  </si>
  <si>
    <t>Yes</t>
  </si>
  <si>
    <t>Entity Well-known Seasoned Issuer</t>
  </si>
  <si>
    <t>Entity Common Stock, Shares Outstanding</t>
  </si>
  <si>
    <t>Consolidated Balance Sheet - USD ($) $ in Thousands</t>
  </si>
  <si>
    <t>Jan. 31, 2018</t>
  </si>
  <si>
    <t>Current assets:</t>
  </si>
  <si>
    <t>Cash and cash equivalents</t>
  </si>
  <si>
    <t>Accounts receivable, net</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11)</t>
  </si>
  <si>
    <t xml:space="preserve"> </t>
  </si>
  <si>
    <t>Shareholders’ equity:</t>
  </si>
  <si>
    <t>Common stock, par value $.0015; 200,000,000 shares authorized; 59,245,585 shares issued at April 30, 2018 and January 31, 2018</t>
  </si>
  <si>
    <t>Additional paid-in capital</t>
  </si>
  <si>
    <t>Treasury stock, at cost (20,927,954 and 21,083,972 shares at April 30, 2018 and January 31, 2018)</t>
  </si>
  <si>
    <t>Retained earnings</t>
  </si>
  <si>
    <t>Accumulated other comprehensive income</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issued</t>
  </si>
  <si>
    <t>Treasury stock, shares</t>
  </si>
  <si>
    <t>Consolidated Statement Of Income - USD ($) shares in Thousands, $ in Thousands</t>
  </si>
  <si>
    <t>Apr. 30, 2017</t>
  </si>
  <si>
    <t>Income Statement [Abstract]</t>
  </si>
  <si>
    <t>Net sales</t>
  </si>
  <si>
    <t>Cost of products sold</t>
  </si>
  <si>
    <t>Gross profit</t>
  </si>
  <si>
    <t>Selling, general and administrative expenses</t>
  </si>
  <si>
    <t>Acquisition, integration and restructuring expenses</t>
  </si>
  <si>
    <t>LCD settlements and other, net</t>
  </si>
  <si>
    <t>Operating expenses</t>
  </si>
  <si>
    <t>Operating income</t>
  </si>
  <si>
    <t>Interest expense</t>
  </si>
  <si>
    <t>Other expense (incom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loss) income:</t>
  </si>
  <si>
    <t>Foreign currency translation adjustment</t>
  </si>
  <si>
    <t>Total comprehensive (loss) income</t>
  </si>
  <si>
    <t>Consolidated Statement Of Cash Flows - USD ($) $ in Thousands</t>
  </si>
  <si>
    <t>Cash flows from operating activities:</t>
  </si>
  <si>
    <t>Cash received from customers</t>
  </si>
  <si>
    <t>Cash paid to vendors and employees</t>
  </si>
  <si>
    <t>Interest paid, net</t>
  </si>
  <si>
    <t>Income taxes paid</t>
  </si>
  <si>
    <t>Net cash (used in) provided by operating activities</t>
  </si>
  <si>
    <t>Cash flows from investing activities:</t>
  </si>
  <si>
    <t>Acquisition of business, net of cash acquired</t>
  </si>
  <si>
    <t>Expenditures for property and equipment</t>
  </si>
  <si>
    <t>Software and software development costs</t>
  </si>
  <si>
    <t>Other</t>
  </si>
  <si>
    <t>Net cash used in investing activities</t>
  </si>
  <si>
    <t>Cash flows from financing activities:</t>
  </si>
  <si>
    <t>Borrowings on long-term debt</t>
  </si>
  <si>
    <t>Principal payments on long-term debt</t>
  </si>
  <si>
    <t>Cash paid for debt issuance costs</t>
  </si>
  <si>
    <t>Net repayments on revolving credit loans</t>
  </si>
  <si>
    <t>Payments for employee tax withholdings on equity awards</t>
  </si>
  <si>
    <t>Proceeds from the reissuance of treasury stock</t>
  </si>
  <si>
    <t>Net cash (used in) provided by financing activities</t>
  </si>
  <si>
    <t>Effect of exchange rate changes on cash and cash equivalents</t>
  </si>
  <si>
    <t>Net de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used in) provided by operating activities:</t>
  </si>
  <si>
    <t>Depreciation and amortization</t>
  </si>
  <si>
    <t>Provision for losses on accounts receivable</t>
  </si>
  <si>
    <t>Stock-based compensation expense</t>
  </si>
  <si>
    <t>Accretion of debt discount and debt issuance costs</t>
  </si>
  <si>
    <t>Changes in operating assets and liabilities, net of acquisition:</t>
  </si>
  <si>
    <t>Accounts receivable</t>
  </si>
  <si>
    <t>Total adjustments</t>
  </si>
  <si>
    <t>Supplemental schedule of non-cash investing activities:</t>
  </si>
  <si>
    <t>Issuance of stock to acquire business</t>
  </si>
  <si>
    <t>Business And Summary Of Significant Accounting Policies (Notes)</t>
  </si>
  <si>
    <t>Organization, Consolidation and Presentation of Financial Statements [Abstract]</t>
  </si>
  <si>
    <t>Organization, Consolidation and Presentation of Financial Statements Disclosure</t>
  </si>
  <si>
    <t>NOTE 1 — BUSINESS AND SUMMARY OF SIGNIFICANT ACCOUNTING POLICIES Description of Business Tech Data Corporation (“Tech Data” or the “Company”) is one of the world’s largest wholesale distributors of technology products. Tech Data serves as a vital link in the evolving technology ecosystem by bringing products from the world’s leading technology vendors to market, as well as helping customers create solutions best suited to maximize business outcomes for their end-user customers. Tech Data’s customers include value-added resellers, direct marketers, retailers and corporate resellers who support the diverse technology needs of end users. The Company manages its operations in three geographic segments: the Americas, Europe and Asia-Pacific.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8 , and its consolidated statements of income, comprehensive (loss) income and cash flows for the three months ended April 30, 2018 and 2017 . Seasonality 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quarterly operating results. Recent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Therefore, the results of operations for the three months ended April 30, 2018 and 2017 are not necessarily indicative of the results that can be expected for the entire fiscal year ended January 31, 2019 . Additionally, the comparability of financial information between periods is impacted by the timing of the acquisition of Avnet, Inc.'s ("Avnet") Technology Solutions business (“TS”), which occurred on February 27, 2017 (see Note 4 - Acquisitions for further discussion). Therefore, the results of operations for the three months ended April 30, 2018 include an additional month of TS operations, as compared to the three months ended April 30, 2017. Acquisition, integration and restructuring expenses Acquisition, integration and restructuring expenses are primarily comprised of restructuring costs, Information Technology ("IT") related costs, professional services, transaction related costs and other costs related to the acquisition of TS. LCD settlements and other, net The Company has been a claimant in proceedings seeking damages from certain manufacturers of LCD flat panel and cathode ray tube displays. The Company reached settlement agreements with certain manufacturers during the three months ended April 30, 2018 and 2017 and has recorded these amounts, net of attorney fees and other expenses, in "LCD settlements and other, net" in the Consolidated Statement of Income.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8 and January 31, 2018 , the Company had a total of $627.7 million and $687.2 million , respectively, of outstanding accounts receivable sold to and held by financial institutions under these agreements. During the three months ended April 30, 2018 and 2017 , discount fees recorded under these facilities were $2.7 million and $1.7 million , respectively. These discount fees are included as a component of "other expense (income), net" in the Consolidated Statement of Income. Recently Adopted Accounting Standards In May 2014, the FASB issued an accounting standard which supersedes all existing revenue recognition guidance under current GAAP. In March, April, May and December 2016, the FASB issued additional updates to the new accounting standard which provided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Company adopted the standard utilizing the full retrospective method during the quarter ended April 30, 2018. The adoption of this standard impacted the reporting of certain revenues on a gross or net basis, primarily related to changes in the reporting of certain software revenue transactions from a gross basis to a net basis. Additionally, the Company reclassified certain amounts on the consolidated balance sheet related to customer rebates, sales returns and other discounts from a reduction of accounts receivable to accrued expenses and other liabilities as these amounts represent liabilities to customers. Similarly, the Company reclassified certain amounts for the Company's right to recover assets from customers related to sales returns from inventory to prepaid expenses and other assets. The adoption of this standard had no impact on gross profit, operating income, net income or cash flows from operations. As a result of the adoption of the new revenue recognition standard, certain amounts in the Company’s Consolidated Statement of Income for the three months ended April 30, 2017 and Consolidated Balance Sheet as of January 31, 2018 have been recast as follows: Three months ended April 30, 2017 As Previously Reported Adjustment for New Accounting Standard on Revenue Recognition As Adjusted (in thousands) Net sales $ 7,664,063 $ (640,443 ) $ 7,023,620 Cost of products sold 7,206,975 (640,443 ) 6,566,532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The following table presents the effect of the adoption of the new revenue recognition standard on the Consolidated Statement of Income for fiscal 2018 by quarter: First Quarter Second Quarter Third Quarter Fourth Quarter Fiscal Year 2018 As Previously Reported Adjusted for New Accounting Standard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 36,775,011 $ 33,597,841 Cost of products sold $ 7,206,975 $ 6,566,532 $ 8,367,100 $ 7,576,762 $ 8,609,647 $ 7,922,390 $ 10,475,668 $ 9,416,536 $ 34,659,390 $ 31,482,220 In August 2016, the FASB issued a new accounting standard that addresses how certain cash receipts and cash payments are presented and classified on the statement of cash flows. The Company adopted this standard during the quarter ended April 30, 2018. The adoption of this standard had no material impact on the Company's consolidated financial statements. In October 2016, the FASB issued a new accounting standard that revises the accounting for the income tax consequences of intra-entity transfers of assets other than inventory. The Company adopted this standard during the quarter ended April 30, 2018. The adoption of this standard had no material impact on the Company's consolidated financial statements. In May 2017, the FASB issued a new accounting standard that clarifies the guidance regarding the changes to the terms or conditions of a share-based payment award that would require an entity to apply modification accounting. The Company adopted this standard during the quarter ended April 30, 2018. The adoption of this standard had no material impact on the Company's consolidated financial statements. Recently Issued Accounting Standard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ing April 30, 2019, with early adoption permitted. The Company is in the process of assessing the impact of this new standard, however, the Company currently expects that the primary impact will be an increase in its total assets and total liabilities due to the recognition of right-of-use assets and corresponding lease liabilities upon implementation for leases currently accounted for as operating lease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with early adoption permitted. The Company does not expect the adoption of this standard to have a material impact on its consolidated financial statements. Reclassifications Certain reclassifications have been made to the prior period amounts to conform to the current period presentation. These reclassifications did not have a material impact on previously reported amounts other than as described above.</t>
  </si>
  <si>
    <t>Revenue Recognition (Notes)</t>
  </si>
  <si>
    <t>Revenue Recognition [Abstract]</t>
  </si>
  <si>
    <t>Revenue Recognition, Description</t>
  </si>
  <si>
    <t>NOTE 2 — REVENUE RECOGNITION 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2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the three months ended April 30, 2018 and 2017 (as a percent of consolidated net sales): Three months ended April 30, 2018 2017 Apple, Inc. 14% 16% HP Inc. 12% 12% Cisco Systems, Inc. 11% 11%</t>
  </si>
  <si>
    <t>Earnings Per Share (Notes)</t>
  </si>
  <si>
    <t>Earnings Per Share [Abstract]</t>
  </si>
  <si>
    <t>Earnings Per Share</t>
  </si>
  <si>
    <t>NOTE 3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see Note 7 – Stock-Based Compensation for further discussion) using the treasury stock method. The composition of basic and diluted EPS is as follows: Three months ended April 30, 2018 2017 (in thousands, except per share data) Net income $ 33,699 $ 30,654 Weighted average common shares - basic 38,281 37,251 Effect of dilutive securities: Equity based awards 280 217 Weighted average common shares - diluted 38,561 37,468 Earnings per share: Basic $ 0.88 $ 0.82 Diluted $ 0.87 $ 0.82 For the three months ended April 30, 2018 and 2017 , there were 8,439 and zero shares, respectively, excluded from the computation of diluted earnings per share because their effect would have been antidilutive.</t>
  </si>
  <si>
    <t>Acquisitions (Notes)</t>
  </si>
  <si>
    <t>Business Combinations [Abstract]</t>
  </si>
  <si>
    <t>Mergers, Acquisitions and Dispositions Disclosures [Text Block]</t>
  </si>
  <si>
    <t>NOTE 4 — ACQUISITIONS Acquisition of TS On February 27, 2017 , Tech Data acquired all of the outstanding shares of TS for an aggregate purchase price of approximately $2.8 billion , comprised of approximately $2.5 billion in cash, including estimated closing adjustments, and 2,785,402 shares of the Company's common stock, valued at approximately $247 million based on the closing price of the Company's common stock on February 27, 2017. The Company has accounted for the TS acquisition as a business combination and allocated the purchase price to the fair values of assets acquired and liabilities assumed. The final cash consideration is subject to certain working capital and other adjustments, as determined through the process established in the interest purchase agreement, which has not yet been agreed upon by the Company and Avnet. The Company has accrued its best estimate of the expected final purchase price and the resulting liability to Avnet. However, the final purchase price may vary significantly from these estimates once these adjustments are finalized. The impact of any adjustments to the purchase price will be recorded in the Consolidated Statement of Income in the period such change occurs. The allocation of the purchase price to assets acquired and liabilities assumed is as follows: (in millions) Cash $ 176 Accounts receivable 1,830 Inventories 239 Prepaid expenses and other current assets 100 Property and equipment, net 62 Goodwill 727 Intangible assets 919 Other assets, net 151 Total assets 4,204 Other current liabilities 1,169 Revolving credit loans and long-term debt 134 Other long-term liabilities 99 Total liabilities 1,402 Purchase price $ 2,802 Identifiable intangible assets are comprised of approximately $875 million of customer relationships with a weighted-average amortization period of 14 years and $44 million of trade names with an amortization period of 5 years . 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Three months ended April 30: 2017 (in millions) Pro forma net sales $ 7,694 Pro forma net income $ 36 Adjustments reflected in the pro forma results include the following: • Amortization of acquired intangible assets • Interest costs associated with the transaction • Removal of certain non-recurring transaction costs • Tax effects of adjustments based on an estimated statutory tax rate Acquisition, integration and restructuring expenses Acquisition, integration and restructuring expenses are primarily comprised of restructuring costs, IT related costs, professional services, transaction related costs and other costs related to the acquisition of TS. Restructuring costs are comprised of severance, facilities and other exit costs. IT related costs consist primarily of data center and non-ERP application migration and integration costs, as well as, IT related professional services. Professional services are primarily comprised of integration related activities, including professional fees for project management, accounting, tax and other consulting services. Transaction related costs primarily consist of investment banking fees, legal expenses and due diligence costs incurred in connection with the completion of the transaction. Other costs primarily consist of payroll related costs including retention, stock compensation, relocation and travel expenses, incurred as part of the integration of TS. Acquisition, integration and restructuring expenses for the three months ended April 30, 2018 and 2017 are comprised of the following : Three months ended April 30, 2018 2017 (in thousands) Restructuring costs $ 16,480 $ 10,345 IT related costs 7,330 1,770 Professional services 3,567 10,137 Transaction related costs 878 15,179 Other costs 4,970 4,635 Total $ 33,225 $ 42,066 During the three months ended April 30, 2018 , the Company recorded restructuring costs of $4.3 million in the Americas and $12.2 million in Europe. During the three months ended April 30, 2017, the Company recorded restructuring costs of $9.5 million in the Americas and $0.8 million in Europe. The accrued restructuring charges are included in “accrued expenses and other liabilities” in the Consolidated Balance Sheet. Restructuring activity during the three months ended April 30, 2018 is as follows: Three months ended April 30, 2018 Severance Facility and Other Costs Total (in thousands) Balance at January 31, 2018 $ 13,366 $ 1,630 $ 14,996 Fiscal 2019 restructuring expenses 12,412 4,068 16,480 Cash payments (5,747 ) (1,620 ) (7,367 ) Foreign currency translation (385 ) (75 ) (460 ) Balance at April 30, 2018 $ 19,646 $ 4,003 $ 23,649</t>
  </si>
  <si>
    <t>Debt (Notes)</t>
  </si>
  <si>
    <t>Debt Disclosure [Abstract]</t>
  </si>
  <si>
    <t>Debt Disclosure [Text Block]</t>
  </si>
  <si>
    <t>NOTE 5 — DEBT The carrying value of the Company's outstanding debt consists of the following (in thousands): As of: April 30, 2018 January 31, 2018 Senior Notes, interest at 3.70% payable semi-annually, due February 15, 2022 $ 500,000 $ 500,000 Senior Notes, interest at 4.95% payable semi-annually, due February 15, 2027 500,000 500,000 Less—unamortized debt discount and debt issuance costs (8,300 ) (8,678 ) Senior Notes, net 991,700 991,322 Term Loans, interest rate of 3.40% and 3.07% at April 30, 2018 and January 31, 2018, respectively 500,000 500,000 Other committed and uncommitted revolving credit facilities, average interest rate of 6.88% and 6.07% at April 30, 2018 and January 31, 2018, respectively 104,227 119,826 Other long-term debt 23,664 26,761 1,619,591 1,637,909 Less—current maturities (included as “revolving credit loans and current maturities of long-term debt, net”) (114,417 ) (132,661 ) Total long-term debt $ 1,505,174 $ 1,505,248 Senior Notes In January 2017, the Company issued $500.0 million aggregate principal amount of 3.70% Senior Notes due 2022 (the "3.70% Senior Notes") and $500.0 million aggregate principal amount of 4.95% Senior Notes due 2027 (the "4.95% Senior Notes") (collectively the "2017 Senior Notes"), resulting in proceeds of approximately $989.9 million , net of debt discount and debt issuance costs of approximately $1.6 million and $8.5 million , respectively. The net proceeds from the issuance of the 2017 Senior Notes were used to fund a portion of the purchase price of the acquisition of TS. The debt discount and debt issuance costs incurred in connection with the public offering are amortized over the life of the 2017 Senior Notes as additional interest expense using the effective interest method. The Company pays interest on the 2017 Senior Notes semi-annually in arrears on February 15 and August 15 of each year, beginning on August 15, 2017. The interest rate payable on the 2017 Senior Notes will be subject to adjustment from time to time if the credit rating assigned to such series of notes changes. At no point will the interest rate be reduced below the interest rate payable on the notes on the date of the initial issuance or increase more than 2.00% above the interest rate payable on the notes of the series on the date of their initial issuance. The 2017 Senior Notes are senior unsecured obligations of the Company and will rank equally with all other unsecured and unsubordinated indebtedness of the Company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Other Credit Facilities The Company has a $1.25 billion revolving credit facility with a syndicate of banks (the “Credit Agreement”), which among other things, provides for (i) a maturity date of November 2, 2021 and (ii) an interest rate on borrowings, facility fees and letter of credit fees based on the Company’s non-credit enhanced senior unsecured debt rating as determined by Standard &amp; Poor’s Rating Service and Moody’s Investor Service. The Company pays interest on advances under the Credit Agreement at LIBOR (or similar interbank offered rates depending on currency draw) plus a predetermined margin that is based on the Company’s debt rating. There were no amounts outstanding under the Credit Agreement at April 30, 2018 and January 31, 2018 . The Company entered into a term loan credit agreement on November 2, 2016 with a syndicate of banks (the "Term Loan Credit Agreement") which provides for the borrowing of (i) a tranche of senior unsecured term loans in an original aggregate principal amount of $250 million and maturing three years after the funding date and (ii) a tranche of senior unsecured term loans in an original aggregate principal amount of $750 million and maturing five years after the funding date. The Company pays interest on advances under the Term Loan Credit Agreement at a variable rate based on LIBOR (or similar interbank offered rates depending on currency draw) plus a predetermined margin that is based on the Company's debt rating. In connection with the acquisition of TS on February 27, 2017, the Company borrowed $1.0 billion under its Term Loan Credit Agreement in order to fund a portion of the cash consideration paid to Avnet. The borrowings were comprised of a $250.0 million tranche of three-year senior unsecured term loans (the “2020 Term Loans”) and a $750.0 million tranche of five-year senior unsecured term loans (the “2022 Term Loans”). The 2020 Term Loans were repaid in full during fiscal 2018. The outstanding principal amount of the 2022 Term Loans is payable in equal quarterly installments of (i) for the first three years after the funding date, 5.0% per annum of the initial principal amount and (ii) for the fourth and fifth years after the funding date, 10.0% per annum of the initial principal amount, with the remaining balance payable on February 27, 2022. The Company may repay the 2022 Term Loans, at any time in whole or in part, without penalty or premium prior to the maturity date. Quarterly installment payments due under the 2022 Term Loans are reduced by the amount of any prepayments made by the Company. There was $500 million outstanding on the 2022 Term Loans at both April 30, 2018 and January 31, 2018 , at an interest rate of 3.40% and 3.07% , respectively.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750.0 million . Under this program, the Company transfers certain U.S. trade receivables into a wholly-owned bankruptcy remote special purpose entity. Such receivables, which are recorded in the Consolidated Balance Sheet, totaled approximately $1.5 billion at both April 30, 2018 and January 31, 2018 . As collections reduce accounts receivable balances included in the collateral pool, the Company may transfer interests in new receivables to bring the amount available to be borrowed up to the maximum. Interest is to be paid on advances under the Receivables Securitization Program at the applicable commercial paper or LIBOR rate plus an agreed-upon margin. There were no amounts outstanding under the Receivables Securitization Program at April 30, 2018 and January 31, 2018 . In addition to the facilities described above, the Company has various other committed and uncommitted lines of credit and overdraft facilities totaling approximately $449.9 million at April 30, 2018 to support its operations. Most of these facilities are provided on an unsecured, short-term basis and are reviewed periodically for renewal. There was $104.2 million outstanding on these facilities at April 30, 2018 , at a weighted average interest rate of 6.88% , and there was $119.8 million outstanding at January 31, 2018 , at a weighted average interest rate of 6.07% . At April 30, 2018 , the Company had also issued standby letters of credit of $28.8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April 30, 2018 , the Company was in compliance with all such financial covenants.</t>
  </si>
  <si>
    <t>Income Taxes (Notes)</t>
  </si>
  <si>
    <t>Income Taxes [Abstract]</t>
  </si>
  <si>
    <t>Income Tax Disclosure [Text Block]</t>
  </si>
  <si>
    <t>NOTE 6 — INCOME TAXES On December 22, 2017, the U.S. federal government enacted the U.S. Tax Cuts and Jobs Act (“U.S. Tax Reform”) which significantly revised U.S. corporate income tax law by, among other things, reducing the U.S. federal corporate income tax rate from 35% to 21% and implementing a modified territorial tax system that includes a one-time transition tax on deemed repatriated earnings of foreign subsidiaries. Due to the complexities involved in accounting for U.S. Tax Reform, the SEC issued Staff Accounting Bulletin (“SAB”) 118 which requires that the Company include in its financial statements the reasonable estimate of the impact of U.S. Tax Reform on earnings to the extent such reasonable estimate has been determined. Accordingly, in the fourth quarter of fiscal 2018, the Company recorded income tax expenses of $95.4 million , which represents the Company’s reasonable estimate of the impact of enactment of U.S. Tax Reform. The amounts recorded include income tax expenses of $101.1 million for the transition tax and a net income tax benefit of $5.7 million related to the remeasurement of net deferred tax liabilities as a result of the change in the U.S. federal corporate income tax rate. SAB 118 allows the Company to report provisional amounts within a measurement period up to one year due to the complexities inherent in adopting the changes. The Company considers both the recognition of the transition tax and the remeasurement of deferred taxes incomplete. The Company did not adjust any of the provisional amounts during the three months ended April 30, 2018. The final impact from the enactment of U.S. Tax Reform may differ from the reasonable estimate of $95.4 million due to substantiation of foreign-based earnings and profits and foreign tax credits and the utilization of those foreign tax credits. Additionally, new guidance from regulators, interpretation of the law, and refinement of the Company’s estimates from ongoing analysis of data and tax positions may change the provisional amounts recorded. Any changes in the provisional amount recorded will be reflected in income tax expense in the period they are identified. Additionally, U.S. Tax Reform subjects a U.S. shareholder to tax on Global Intangible Low-Taxed Income (“GILTI”) earned by certain foreign subsidiaries. The Company can make an accounting policy election to either treat taxes due on the GILTI as a current period expense, or factor such amounts into its measurement of deferred taxes. Given the complexity of the GILTI provisions, the Company is still evaluating these matters and has not yet determined its accounting policy. However, the Company has included tax expense related to GILTI for current year operations in the estimated annual effective tax rate and has not provided for GILTI on deferred items. The Company's effective tax rate was 21.0% and 31.1% for the three months ended April 30, 2018 and 2017 , respectively. On an absolute dollar basis, the provision for income taxes decreased to $9.0 million in the first quarter of fiscal 2019 compared to $13.8 million in the first quarter of fiscal 2018 . The decrease in both the effective tax rate and the provision for income taxes in the first quarter of fiscal 2019 as compared to the first quarter of fiscal 2018 is primarily due to the decrease in the U.S. federal income tax rate partially offset by GILTI provisions due to U.S. Tax Reform, an income tax benefit of $2.6 million related to the reversal of a valuation allowance in Europe and the relative mix of earnings and losses within the taxing jurisdictions in which the Company operates.</t>
  </si>
  <si>
    <t>Stock-Based Compensation (Notes)</t>
  </si>
  <si>
    <t>Disclosure of Compensation Related Costs, Share-based Payments [Abstract]</t>
  </si>
  <si>
    <t>Stock-Based Compensation</t>
  </si>
  <si>
    <t>NOTE 7 — STOCK-BASED COMPENSATION For the three months ended April 30, 2018 and 2017 , the Company recorded $7.6 million and $4.9 million , respectively, of stock-based compensation expense. At April 30, 2018 , the Company had awards outstanding from one equity-based compensation plan which was initially approved by the Company’s shareholders in June 2009 and includes 4.0 million shares available for grant of which approximately 1.3 million shares remain available for future grant at April 30, 2018 .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 are priced as determined by the Compensation Committee and are required to be priced at, or above, the fair market value of the Company’s common stock on the date of grant. Awards generally vest between one and three years from the date of grant. The Company’s policy is to utilize shares of its treasury stock, to the extent available, to satisfy its obligation to issue shares upon the exercise of awards. Restricted stock units A summary of the Company’s restricted stock activity for the three months ended April 30, 2018 is as follows: Shares Nonvested at January 31, 2018 700,532 Granted 241,613 Vested (225,039 ) Canceled (23,725 ) Nonvested at April 30, 2018 693,381 Performance based restricted stock units The Company's performance based restricted stock unit awards are subject to vesting conditions, including meeting specified cumulative performance objectives over a period of three years. Each performance based award recipient could vest in 0% to 150% of the target shares granted, contingent on the achievement of the Company's financial performance metrics. A summary of the Company’s performance based restricted stock activity, assuming maximum achievement, for the three months ended April 30, 2018 is as follows: Shares Nonvested at January 31, 2018 170,685 Granted 153,719 Canceled (15,471 ) Nonvested at April 30, 2018 308,933</t>
  </si>
  <si>
    <t>Shareholders' Equity (Notes)</t>
  </si>
  <si>
    <t>Shareholders Equity [Abstract]</t>
  </si>
  <si>
    <t>Shareholders' Equity and Share-based Payments</t>
  </si>
  <si>
    <t>NOTE 8 — SHAREHOLDERS' EQUITY The Company’s common share issuance activity for the three months ended April 30, 2018 is summarized as follows: Shares Weighted-average Treasury stock balance at January 31, 2018 21,083,972 $ 44.59 Shares of treasury stock reissued for equity incentive plans (156,018 ) Treasury stock balance at April 30, 2018 20,927,954 $ 44.59 There were no common shares repurchased by the Company during the three months ended April 30, 2018 . The reissuance of shares from treasury stock is based on the weighted average purchase price of the shares.</t>
  </si>
  <si>
    <t>Fair Value Measurements (Notes)</t>
  </si>
  <si>
    <t>Fair Value Measurements [Abstract]</t>
  </si>
  <si>
    <t>Fair Value Disclosures</t>
  </si>
  <si>
    <t>NOTE 9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April 30, 2018 January 31, 2018 Fair value measurement category Fair value measurement category Level 1 Level 2 Level 3 Level 1 Level 2 Level 3 (in thousands) ASSETS Foreign currency forward contracts $ 11,142 $ 5,025 LIABILITIES Foreign currency forward contracts $ 7,132 $ 11,675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10 – Derivative Instruments .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43.8 million and $43.1 million , respectively, at April 30, 2018 and $44.8 million and $44.7 million , respectively, at January 31, 2018 . The carrying value of the 2017 Senior Notes discussed in Note 5 – Debt represents cost less unamortized debt discount and debt issuance costs. The estimated fair value of the 2017 Senior Notes is based upon quoted market information (Level 1). The estimated fair value of the 2017 Senior Notes was $981 million and $1.02 billion , respectively, at April 30, 2018 and January 31, 2018 . The carrying amounts of accounts receivable, accounts payable and accrued expenses approximate fair value because of the short maturity of these items. The carrying amounts of debt outstanding pursuant to revolving credit facilities and the $500 million outstanding under the Term Loan Credit Agreement approximate fair value as the majority of these instruments have variable interest rates which approximate current market rates (Level 2 criteria).</t>
  </si>
  <si>
    <t>Derivative Instruments (Notes)</t>
  </si>
  <si>
    <t>Derivative Instruments and Hedging Activities Disclosure [Abstract]</t>
  </si>
  <si>
    <t>Derivative Instruments</t>
  </si>
  <si>
    <t>NOTE 10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expense (incom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expense (income), net,” was a net foreign currency exchange loss of $0.7 million and gain of $0.9 million , respectively, for the three months ended April 30, 2018 and 2017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average notional amounts of derivative financial instruments outstanding during the three months ended April 30, 2018 and 2017 were approximately $1.4 billion and $0.8 billion , respectively, with average maturities of 30 days and 36 days , respectively. As discussed above, under the Company's hedging policies, gains and losses on the derivative financial instruments are largely offset by the gains and losses on the underlying assets or liabilities being hedged. The Company’s foreign currency forward contracts are also discussed in Note 9 – Fair Value Measurements .</t>
  </si>
  <si>
    <t>Commitments and Contingencies (Notes)</t>
  </si>
  <si>
    <t>Commitments and Contingencies Disclosure [Abstract]</t>
  </si>
  <si>
    <t>Commitments and Contingencies</t>
  </si>
  <si>
    <t>NOTE 11 — COMMITMENTS &amp; CONTINGENCIES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April 30, 2018 and January 31, 2018 , the outstanding amount of guarantees under these arrangements totaled $2.8 million and $3.3 million , respectively. The Company believes that, based on historical experience, the likelihood of a material loss pursuant to the above guarantees is remote. Contingencies Prior to fiscal 2004, one of the Company’s subsidiaries, located in Spain, was audited in relation to various value added tax (“VAT”) matters and received notices of assessment for several fiscal years that alleged the subsidiary did not properly collect and remit VAT. The Spanish subsidiary appealed these assessments beginning in March 2010. As of January 31, 2018, the Company had recorded a liability for the entire amount of the remaining assessments, which related to fiscal years 1994 and 1995, of approximately $10.7 million , including estimates of various penalties and interest. During the three months ended April 30, 2018 , the Company recorded a benefit in interest expense of $0.9 million to adjust its accrual for estimated interest costs to the final assessed amount. The Company has paid the assessed amounts.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21.8 million at April 30, 2018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12 — SEGMENT INFORMATION The Company operates predominantly in a single industry segment as a distributor of technology products, logistics management, and other value-added services. While the Company operates primarily in one industry, it is managed based on three geographic segments.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Three months ended April 30, 2018 2017 Net sales: Americas (1) $ 3,618,206 $ 3,135,322 Europe 4,661,702 3,707,265 Asia-Pacific 268,411 181,033 Total $ 8,548,319 $ 7,023,620 Operating income: Americas (2) $ 61,342 $ 50,900 Europe (3) 17,318 24,799 Asia-Pacific (577 ) 4,297 Stock-based compensation expense (7,587 ) (4,918 ) Total $ 70,496 $ 75,078 Depreciation and amortization: Americas $ 23,259 $ 16,692 Europe 14,991 13,533 Asia-Pacific 2,231 1,458 Total $ 40,481 $ 31,683 Capital expenditures: Americas $ 4,379 $ 20,872 Europe 3,717 9,394 Asia-Pacific 359 180 Total $ 8,455 $ 30,446 As of: April 30, 2018 January 31, 2018 Identifiable assets: Americas $ 5,020,562 $ 5,014,409 Europe 5,847,476 7,336,974 Asia-Pacific 551,746 568,976 Total $ 11,419,784 $ 12,920,359 Long-lived assets: Americas (1) $ 210,307 $ 214,922 Europe 55,153 57,781 Asia-Pacific 5,278 6,388 Total $ 270,738 $ 279,091 Goodwill &amp; acquisition-related intangible assets, net: Americas $ 1,120,752 $ 1,139,273 Europe 633,261 645,134 Asia-Pacific 119,678 130,093 Total $ 1,873,691 $ 1,914,500 (1) Net sales in the United States represented 87% and 88% , respectively, of the total Americas' net sales for the three months ended April 30, 2018 and 2017 . Total long-lived assets in the United States represented 97% of the Americas' total long-lived assets at both April 30, 2018 and January 31, 2018 . (2) Operating income in the Americas for the three months ended April 30, 2018 includes acquisition, integration and restructuring expenses of $13.9 million (see further discussion in Note 4 – Acquisitions ) and a gain related to LCD settlements and other, net, of $3.0 million (see further discussion in Note 1 - Business and Summary of Significant Accounting Policies). Operating income in the Americas for the three months ended April 30, 2017 includes acquisition, integration and restructuring expenses of $30.2 million and a gain related to LCD settlements and other, net, of $12.7 million . (3) Operating income in Europe for the three months ended April 30, 2018 and 2017 , includes acquisition, integration and restructuring expenses of $18.0 million and $11.6 million , respectively.</t>
  </si>
  <si>
    <t>Business And Summary Of Significant Accounting Policies (Policies)</t>
  </si>
  <si>
    <t>Accounting Policies [Abstract]</t>
  </si>
  <si>
    <t>Nature of Operations</t>
  </si>
  <si>
    <t xml:space="preserve">Tech Data Corporation (“Tech Data” or the “Company”) is one of the world’s largest wholesale distributors of technology products. Tech Data serves as a vital link in the evolving technology ecosystem by bringing products from the world’s leading technology vendors to market, as well as helping customers create solutions best suited to maximize business outcomes for their end-user customers. Tech Data’s customers include value-added resellers, direct marketers, retailers and corporate resellers who support the diverse technology needs of end users. The Company manages its operations in three geographic segments: the Americas, Europe and Asia-Pacific. </t>
  </si>
  <si>
    <t>Consolidation, Policy</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8 , and its consolidated statements of income, comprehensive (loss) income and cash flows for the three months ended April 30, 2018 and 2017 .</t>
  </si>
  <si>
    <t>Seasonal Fluctuations Polic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quarterly operating results. Recent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Therefore, the results of operations for the three months ended April 30, 2018 and 2017 are not necessarily indicative of the results that can be expected for the entire fiscal year ended January 31, 2019 . Additionally, the comparability of financial information between periods is impacted by the timing of the acquisition of Avnet, Inc.'s ("Avnet") Technology Solutions business (“TS”), which occurred on February 27, 2017 (see Note 4 - Acquisitions for further discussion). Therefore, the results of operations for the three months ended April 30, 2018 include an additional month of TS operations, as compared to the three months ended April 30, 2017.</t>
  </si>
  <si>
    <t>Acquisition and Integration Expenses, Policy</t>
  </si>
  <si>
    <t>Acquisition, integration and restructuring expenses are primarily comprised of restructuring costs, Information Technology ("IT") related costs, professional services, transaction related costs and other costs related to the acquisition of TS.</t>
  </si>
  <si>
    <t>Gain (Loss) Related to Litigation Settlement</t>
  </si>
  <si>
    <t>The Company has been a claimant in proceedings seeking damages from certain manufacturers of LCD flat panel and cathode ray tube displays. The Company reached settlement agreements with certain manufacturers during the three months ended April 30, 2018 and 2017 and has recorded these amounts, net of attorney fees and other expenses, in "LCD settlements and other, net" in the Consolidated Statement of Income.</t>
  </si>
  <si>
    <t>Accounts Receivable Purchase Facility Program, Policy</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8 and January 31, 2018 , the Company had a total of $627.7 million and $687.2 million , respectively, of outstanding accounts receivable sold to and held by financial institutions under these agreements. During the three months ended April 30, 2018 and 2017 , discount fees recorded under these facilities were $2.7 million and $1.7 million , respectively. These discount fees are included as a component of "other expense (income), net" in the Consolidated Statement of Income. </t>
  </si>
  <si>
    <t>Recently Adopted Accounting Standards</t>
  </si>
  <si>
    <t>In May 2014, the FASB issued an accounting standard which supersedes all existing revenue recognition guidance under current GAAP. In March, April, May and December 2016, the FASB issued additional updates to the new accounting standard which provided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Company adopted the standard utilizing the full retrospective method during the quarter ended April 30, 2018. The adoption of this standard impacted the reporting of certain revenues on a gross or net basis, primarily related to changes in the reporting of certain software revenue transactions from a gross basis to a net basis. Additionally, the Company reclassified certain amounts on the consolidated balance sheet related to customer rebates, sales returns and other discounts from a reduction of accounts receivable to accrued expenses and other liabilities as these amounts represent liabilities to customers. Similarly, the Company reclassified certain amounts for the Company's right to recover assets from customers related to sales returns from inventory to prepaid expenses and other assets. The adoption of this standard had no impact on gross profit, operating income, net income or cash flows from operations. As a result of the adoption of the new revenue recognition standard, certain amounts in the Company’s Consolidated Statement of Income for the three months ended April 30, 2017 and Consolidated Balance Sheet as of January 31, 2018 have been recast as follows: Three months ended April 30, 2017 As Previously Reported Adjustment for New Accounting Standard on Revenue Recognition As Adjusted (in thousands) Net sales $ 7,664,063 $ (640,443 ) $ 7,023,620 Cost of products sold 7,206,975 (640,443 ) 6,566,532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The following table presents the effect of the adoption of the new revenue recognition standard on the Consolidated Statement of Income for fiscal 2018 by quarter: First Quarter Second Quarter Third Quarter Fourth Quarter Fiscal Year 2018 As Previously Reported Adjusted for New Accounting Standard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 36,775,011 $ 33,597,841 Cost of products sold $ 7,206,975 $ 6,566,532 $ 8,367,100 $ 7,576,762 $ 8,609,647 $ 7,922,390 $ 10,475,668 $ 9,416,536 $ 34,659,390 $ 31,482,220 In August 2016, the FASB issued a new accounting standard that addresses how certain cash receipts and cash payments are presented and classified on the statement of cash flows. The Company adopted this standard during the quarter ended April 30, 2018. The adoption of this standard had no material impact on the Company's consolidated financial statements. In October 2016, the FASB issued a new accounting standard that revises the accounting for the income tax consequences of intra-entity transfers of assets other than inventory. The Company adopted this standard during the quarter ended April 30, 2018. The adoption of this standard had no material impact on the Company's consolidated financial statements. In May 2017, the FASB issued a new accounting standard that clarifies the guidance regarding the changes to the terms or conditions of a share-based payment award that would require an entity to apply modification accounting. The Company adopted this standard during the quarter ended April 30, 2018. The adoption of this standard had no material impact on the Company's consolidated financial statements.</t>
  </si>
  <si>
    <t>Recently Issued Accounting Standards</t>
  </si>
  <si>
    <t>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ing April 30, 2019, with early adoption permitted. The Company is in the process of assessing the impact of this new standard, however, the Company currently expects that the primary impact will be an increase in its total assets and total liabilities due to the recognition of right-of-use assets and corresponding lease liabilities upon implementation for leases currently accounted for as operating lease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with early adoption permitted. The Company does not expect the adoption of this standard to have a material impact on its consolidated financial statements.</t>
  </si>
  <si>
    <t>Reclassifications</t>
  </si>
  <si>
    <t>Certain reclassifications have been made to the prior period amounts to conform to the current period presentation. These reclassifications did not have a material impact on previously reported amounts other than as described above.</t>
  </si>
  <si>
    <t>Business And Summary Of Significant Accounting Policies (Tables)</t>
  </si>
  <si>
    <t>Revenue from Contract with Customer [Abstract]</t>
  </si>
  <si>
    <t>Schedule of New Accounting Pronouncements and Changes in Accounting Principles [Table Text Block]</t>
  </si>
  <si>
    <t>As a result of the adoption of the new revenue recognition standard, certain amounts in the Company’s Consolidated Statement of Income for the three months ended April 30, 2017 and Consolidated Balance Sheet as of January 31, 2018 have been recast as follows: Three months ended April 30, 2017 As Previously Reported Adjustment for New Accounting Standard on Revenue Recognition As Adjusted (in thousands) Net sales $ 7,664,063 $ (640,443 ) $ 7,023,620 Cost of products sold 7,206,975 (640,443 ) 6,566,532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The following table presents the effect of the adoption of the new revenue recognition standard on the Consolidated Statement of Income for fiscal 2018 by quarter: First Quarter Second Quarter Third Quarter Fourth Quarter Fiscal Year 2018 As Previously Reported Adjusted for New Accounting Standard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 36,775,011 $ 33,597,841 Cost of products sold $ 7,206,975 $ 6,566,532 $ 8,367,100 $ 7,576,762 $ 8,609,647 $ 7,922,390 $ 10,475,668 $ 9,416,536 $ 34,659,390 $ 31,482,220</t>
  </si>
  <si>
    <t>Revenue Recognition (Tables)</t>
  </si>
  <si>
    <t>Concentration Risk</t>
  </si>
  <si>
    <t>The following table provides a comparison of sales generated from products purchased from vendors that exceeded 10% of the Company's consolidated net sales for the three months ended April 30, 2018 and 2017 (as a percent of consolidated net sales): Three months ended April 30, 2018 2017 Apple, Inc. 14% 16% HP Inc. 12% 12% Cisco Systems, Inc. 11% 11%</t>
  </si>
  <si>
    <t>Earnings Per Share (Tables)</t>
  </si>
  <si>
    <t>Earnings Per Share, Diluted, by Common Class, Including Two Class Method [Line Items]</t>
  </si>
  <si>
    <t>Schedule of Earnings Per Share, Basic and Diluted</t>
  </si>
  <si>
    <t xml:space="preserve">The composition of basic and diluted EPS is as follows: Three months ended April 30, 2018 2017 (in thousands, except per share data) Net income $ 33,699 $ 30,654 Weighted average common shares - basic 38,281 37,251 Effect of dilutive securities: Equity based awards 280 217 Weighted average common shares - diluted 38,561 37,468 Earnings per share: Basic $ 0.88 $ 0.82 Diluted $ 0.87 $ 0.82 For the three months ended April 30, 2018 and 2017 , there were 8,439 and zero shares, respectively, excluded from the computation of diluted earnings per share because their effect would have been antidilutive. </t>
  </si>
  <si>
    <t>Acquisitions (Tables)</t>
  </si>
  <si>
    <t>Schedule of Recognized Identified Assets Acquired and Liabilities Assumed</t>
  </si>
  <si>
    <t>The allocation of the purchase price to assets acquired and liabilities assumed is as follows: (in millions) Cash $ 176 Accounts receivable 1,830 Inventories 239 Prepaid expenses and other current assets 100 Property and equipment, net 62 Goodwill 727 Intangible assets 919 Other assets, net 151 Total assets 4,204 Other current liabilities 1,169 Revolving credit loans and long-term debt 134 Other long-term liabilities 99 Total liabilities 1,402 Purchase price $ 2,802</t>
  </si>
  <si>
    <t>Business Acquisition, Pro Forma Information</t>
  </si>
  <si>
    <t>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Three months ended April 30: 2017 (in millions) Pro forma net sales $ 7,694 Pro forma net income $ 36 Adjustments reflected in the pro forma results include the following: • Amortization of acquired intangible assets • Interest costs associated with the transaction • Removal of certain non-recurring transaction costs • Tax effects of adjustments based on an estimated statutory tax rate</t>
  </si>
  <si>
    <t>Acquisition and integration expenses</t>
  </si>
  <si>
    <t>Acquisition, integration and restructuring expenses for the three months ended April 30, 2018 and 2017 are comprised of the following : Three months ended April 30, 2018 2017 (in thousands) Restructuring costs $ 16,480 $ 10,345 IT related costs 7,330 1,770 Professional services 3,567 10,137 Transaction related costs 878 15,179 Other costs 4,970 4,635 Total $ 33,225 $ 42,066</t>
  </si>
  <si>
    <t>Schedule of Restructuring Reserve by Type of Cost</t>
  </si>
  <si>
    <t>Restructuring activity during the three months ended April 30, 2018 is as follows: Three months ended April 30, 2018 Severance Facility and Other Costs Total (in thousands) Balance at January 31, 2018 $ 13,366 $ 1,630 $ 14,996 Fiscal 2019 restructuring expenses 12,412 4,068 16,480 Cash payments (5,747 ) (1,620 ) (7,367 ) Foreign currency translation (385 ) (75 ) (460 ) Balance at April 30, 2018 $ 19,646 $ 4,003 $ 23,649</t>
  </si>
  <si>
    <t>Debt (Tables)</t>
  </si>
  <si>
    <t>Schedule of Debt</t>
  </si>
  <si>
    <t>The carrying value of the Company's outstanding debt consists of the following (in thousands): As of: April 30, 2018 January 31, 2018 Senior Notes, interest at 3.70% payable semi-annually, due February 15, 2022 $ 500,000 $ 500,000 Senior Notes, interest at 4.95% payable semi-annually, due February 15, 2027 500,000 500,000 Less—unamortized debt discount and debt issuance costs (8,300 ) (8,678 ) Senior Notes, net 991,700 991,322 Term Loans, interest rate of 3.40% and 3.07% at April 30, 2018 and January 31, 2018, respectively 500,000 500,000 Other committed and uncommitted revolving credit facilities, average interest rate of 6.88% and 6.07% at April 30, 2018 and January 31, 2018, respectively 104,227 119,826 Other long-term debt 23,664 26,761 1,619,591 1,637,909 Less—current maturities (included as “revolving credit loans and current maturities of long-term debt, net”) (114,417 ) (132,661 ) Total long-term debt $ 1,505,174 $ 1,505,248</t>
  </si>
  <si>
    <t>Stock-Based Compensation (Tables)</t>
  </si>
  <si>
    <t>Schedule of Nonvested Restricted Stock Units Activity</t>
  </si>
  <si>
    <t>A summary of the Company’s restricted stock activity for the three months ended April 30, 2018 is as follows: Shares Nonvested at January 31, 2018 700,532 Granted 241,613 Vested (225,039 ) Canceled (23,725 ) Nonvested at April 30, 2018 693,381</t>
  </si>
  <si>
    <t>Schedule of Nonvested Performance-based Units Activity</t>
  </si>
  <si>
    <t>A summary of the Company’s performance based restricted stock activity, assuming maximum achievement, for the three months ended April 30, 2018 is as follows: Shares Nonvested at January 31, 2018 170,685 Granted 153,719 Canceled (15,471 ) Nonvested at April 30, 2018 308,933</t>
  </si>
  <si>
    <t>Shareholders' Equity (Tables)</t>
  </si>
  <si>
    <t>Class of Treasury Stock</t>
  </si>
  <si>
    <t>The Company’s common share issuance activity for the three months ended April 30, 2018 is summarized as follows: Shares Weighted-average Treasury stock balance at January 31, 2018 21,083,972 $ 44.59 Shares of treasury stock reissued for equity incentive plans (156,018 ) Treasury stock balance at April 30, 2018 20,927,954 $ 44.59 There were no common shares repurchased by the Company during the three months ended April 30, 2018 . The reissuance of shares from treasury stock is based on the weighted average purchase price of the shares.</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April 30, 2018 January 31, 2018 Fair value measurement category Fair value measurement category Level 1 Level 2 Level 3 Level 1 Level 2 Level 3 (in thousands) ASSETS Foreign currency forward contracts $ 11,142 $ 5,025 LIABILITIES Foreign currency forward contracts $ 7,132 $ 11,675 </t>
  </si>
  <si>
    <t>Segment Information (Tables)</t>
  </si>
  <si>
    <t>Schedule of Segment Reporting Information, by Segment</t>
  </si>
  <si>
    <t>Financial information by geographic segment is as follows (in thousands): Three months ended April 30, 2018 2017 Net sales: Americas (1) $ 3,618,206 $ 3,135,322 Europe 4,661,702 3,707,265 Asia-Pacific 268,411 181,033 Total $ 8,548,319 $ 7,023,620 Operating income: Americas (2) $ 61,342 $ 50,900 Europe (3) 17,318 24,799 Asia-Pacific (577 ) 4,297 Stock-based compensation expense (7,587 ) (4,918 ) Total $ 70,496 $ 75,078 Depreciation and amortization: Americas $ 23,259 $ 16,692 Europe 14,991 13,533 Asia-Pacific 2,231 1,458 Total $ 40,481 $ 31,683 Capital expenditures: Americas $ 4,379 $ 20,872 Europe 3,717 9,394 Asia-Pacific 359 180 Total $ 8,455 $ 30,446 As of: April 30, 2018 January 31, 2018 Identifiable assets: Americas $ 5,020,562 $ 5,014,409 Europe 5,847,476 7,336,974 Asia-Pacific 551,746 568,976 Total $ 11,419,784 $ 12,920,359 Long-lived assets: Americas (1) $ 210,307 $ 214,922 Europe 55,153 57,781 Asia-Pacific 5,278 6,388 Total $ 270,738 $ 279,091 Goodwill &amp; acquisition-related intangible assets, net: Americas $ 1,120,752 $ 1,139,273 Europe 633,261 645,134 Asia-Pacific 119,678 130,093 Total $ 1,873,691 $ 1,914,500 (1) Net sales in the United States represented 87% and 88% , respectively, of the total Americas' net sales for the three months ended April 30, 2018 and 2017 . Total long-lived assets in the United States represented 97% of the Americas' total long-lived assets at both April 30, 2018 and January 31, 2018 . (2) Operating income in the Americas for the three months ended April 30, 2018 includes acquisition, integration and restructuring expenses of $13.9 million (see further discussion in Note 4 – Acquisitions ) and a gain related to LCD settlements and other, net, of $3.0 million (see further discussion in Note 1 - Business and Summary of Significant Accounting Policies). Operating income in the Americas for the three months ended April 30, 2017 includes acquisition, integration and restructuring expenses of $30.2 million and a gain related to LCD settlements and other, net, of $12.7 million . (3) Operating income in Europe for the three months ended April 30, 2018 and 2017 , includes acquisition, integration and restructuring expenses of $18.0 million and $11.6 million , respectively.</t>
  </si>
  <si>
    <t>Business And Summary Of Significant Accounting Policies (Details) - USD ($) $ in Millions</t>
  </si>
  <si>
    <t>Accounts receivable sold</t>
  </si>
  <si>
    <t>Discount fees on sale of accounts receivable</t>
  </si>
  <si>
    <t>Business And Summary Of Significant Accounting Policies | Recently Adopted Accounting Standards (Details) - USD ($) $ in Thousands</t>
  </si>
  <si>
    <t>12 Months Ended</t>
  </si>
  <si>
    <t>Oct. 31, 2017</t>
  </si>
  <si>
    <t>Jul. 31, 2017</t>
  </si>
  <si>
    <t>New Accounting Pronouncement</t>
  </si>
  <si>
    <t>Calculated under Revenue Guidance in Effect before Topic 606 | Accounting Standards Update 2014-09</t>
  </si>
  <si>
    <t>Difference between Revenue Guidance in Effect before and after Topic 606 | Accounting Standards Update 2014-09</t>
  </si>
  <si>
    <t>Revenue Recognition (Details)</t>
  </si>
  <si>
    <t>Apr. 30, 2018Rate</t>
  </si>
  <si>
    <t>Apr. 30, 2017Rate</t>
  </si>
  <si>
    <t>Apple</t>
  </si>
  <si>
    <t>Concentration Risk, Percentage</t>
  </si>
  <si>
    <t>14.00%</t>
  </si>
  <si>
    <t>16.00%</t>
  </si>
  <si>
    <t>HP, Inc.</t>
  </si>
  <si>
    <t>12.00%</t>
  </si>
  <si>
    <t>Cisco Systems, Inc.</t>
  </si>
  <si>
    <t>11.00%</t>
  </si>
  <si>
    <t>Earnings Per Share (Details) - USD ($) $ / shares in Units, $ in Thousands</t>
  </si>
  <si>
    <t>Weighted average common shares - basic</t>
  </si>
  <si>
    <t>Equity based awards</t>
  </si>
  <si>
    <t>Weighted average common shares - diluted</t>
  </si>
  <si>
    <t>Basic Earnings Per Share</t>
  </si>
  <si>
    <t>Diluted Earnings Per Share</t>
  </si>
  <si>
    <t>Antidilutive Securities Excluded from Computation of Earnings Per Share, Amount</t>
  </si>
  <si>
    <t>Acquisitions (Details) $ in Millions</t>
  </si>
  <si>
    <t>1 Months Ended</t>
  </si>
  <si>
    <t>Feb. 28, 2017USD ($)shares</t>
  </si>
  <si>
    <t>Business Acquisition</t>
  </si>
  <si>
    <t>Business Acquisition, Effective Date of Acquisition</t>
  </si>
  <si>
    <t>Feb. 27,
		2017</t>
  </si>
  <si>
    <t>TS</t>
  </si>
  <si>
    <t>Business Combination, Consideration Transferred</t>
  </si>
  <si>
    <t>Payments to Acquire Businesses, Gross</t>
  </si>
  <si>
    <t>Business Acquisition, Equity Interest Issued or Issuable, Number of Shares | shares</t>
  </si>
  <si>
    <t>Business Combination, Consideration Transferred, Equity Interests Issued and Issuable</t>
  </si>
  <si>
    <t>TS | Customer Relationships</t>
  </si>
  <si>
    <t>Acquired Finite-lived Intangible Assets, Weighted Average Useful Life</t>
  </si>
  <si>
    <t>14 years</t>
  </si>
  <si>
    <t>Finite-lived Intangible Assets Acquired</t>
  </si>
  <si>
    <t>TS | Trade Names</t>
  </si>
  <si>
    <t>5 years</t>
  </si>
  <si>
    <t>Acquisitions  | Purchase Price Allocation (Details) - USD ($) $ in Thousands</t>
  </si>
  <si>
    <t>Feb. 27, 2017</t>
  </si>
  <si>
    <t>Cash</t>
  </si>
  <si>
    <t>Prepaid expenses and other current assets</t>
  </si>
  <si>
    <t>Intangible assets</t>
  </si>
  <si>
    <t>Other current liabilities</t>
  </si>
  <si>
    <t>Revolving credit loans and long-term debt</t>
  </si>
  <si>
    <t>Purchase price</t>
  </si>
  <si>
    <t>Acquisitions  | Pro Forma Information (Details) $ in Millions</t>
  </si>
  <si>
    <t>Apr. 30, 2017USD ($)</t>
  </si>
  <si>
    <t>Pro forma net sales</t>
  </si>
  <si>
    <t>Pro forma net income</t>
  </si>
  <si>
    <t>Acquisitions  | Acquisition &amp; Integration Expenses (Details) - USD ($) $ in Thousands</t>
  </si>
  <si>
    <t>Restructuring costs</t>
  </si>
  <si>
    <t>IT related costs</t>
  </si>
  <si>
    <t>Professional services</t>
  </si>
  <si>
    <t>Transaction related costs</t>
  </si>
  <si>
    <t>Other costs</t>
  </si>
  <si>
    <t>Americas</t>
  </si>
  <si>
    <t>Americas | Restructuring costs</t>
  </si>
  <si>
    <t>Europe</t>
  </si>
  <si>
    <t>Europe | Restructuring costs</t>
  </si>
  <si>
    <t>Acquisitions  | Restructuring Activity (Details) $ in Thousands</t>
  </si>
  <si>
    <t>Apr. 30, 2018USD ($)</t>
  </si>
  <si>
    <t>Severance</t>
  </si>
  <si>
    <t>Restructuring Activity</t>
  </si>
  <si>
    <t>Balance at January 31, 2018</t>
  </si>
  <si>
    <t>Fiscal 2019 restructuring expenses</t>
  </si>
  <si>
    <t>Cash payments</t>
  </si>
  <si>
    <t>Foreign currency translation</t>
  </si>
  <si>
    <t>Balance at April 30, 2018</t>
  </si>
  <si>
    <t>Facility Closing and Other Costs</t>
  </si>
  <si>
    <t>Debt (Details) - USD ($) $ in Thousands</t>
  </si>
  <si>
    <t>Jan. 31, 2017</t>
  </si>
  <si>
    <t>Debt Instrument</t>
  </si>
  <si>
    <t>Other Long-term Debt</t>
  </si>
  <si>
    <t>Debt and Capital Lease Obligations</t>
  </si>
  <si>
    <t>Less-current maturities (included as Revolving credit loans and current portion of long-term debt, net)</t>
  </si>
  <si>
    <t>Long-term Debt and Capital Lease Obligations</t>
  </si>
  <si>
    <t>Senior Notes</t>
  </si>
  <si>
    <t>Unamortized debt discount and debt issuance costs</t>
  </si>
  <si>
    <t>Senior Notes, net</t>
  </si>
  <si>
    <t>Senior Notes | 3.70% Senior Notes</t>
  </si>
  <si>
    <t>Debt Instrument, Face Amount</t>
  </si>
  <si>
    <t>Senior Notes | 4.95% Senior Notes</t>
  </si>
  <si>
    <t>Term Loan</t>
  </si>
  <si>
    <t>Loans Payable</t>
  </si>
  <si>
    <t>Other Committed And Uncommitted Revolving Credit Facilities</t>
  </si>
  <si>
    <t>Revolving Credit Loan</t>
  </si>
  <si>
    <t>Debt  | Senior Notes (Details) - USD ($) $ in Thousands</t>
  </si>
  <si>
    <t>Proceeds from Issuance of Long-term Debt</t>
  </si>
  <si>
    <t>Senior Notes | 2017 Senior Notes</t>
  </si>
  <si>
    <t>Debt Instrument, Unamortized Discount</t>
  </si>
  <si>
    <t>Debt Issuance Costs, Gross</t>
  </si>
  <si>
    <t>Debt Instrument, Redemption Price, Discounted Scheduled Payments, Discount Rate, Basis Spread on Variable Rate</t>
  </si>
  <si>
    <t>0.30%</t>
  </si>
  <si>
    <t>Debt Instrument, Interest Rate, Stated Percentage</t>
  </si>
  <si>
    <t>3.70%</t>
  </si>
  <si>
    <t>0.40%</t>
  </si>
  <si>
    <t>4.95%</t>
  </si>
  <si>
    <t>Debt  | Other Credit Facilities (Details) - USD ($)</t>
  </si>
  <si>
    <t>Line of Credit Facility</t>
  </si>
  <si>
    <t>Standby Letters Of Credit</t>
  </si>
  <si>
    <t>Credit Agreement</t>
  </si>
  <si>
    <t>Line of Credit, Amount Outstanding</t>
  </si>
  <si>
    <t>Line of Credit Facility, Maximum Borrowing Capacity</t>
  </si>
  <si>
    <t>Term loan credit agreement</t>
  </si>
  <si>
    <t>Other Loans Payable, Long-term, Noncurrent</t>
  </si>
  <si>
    <t>Term loan credit agreement | 3 year maturity</t>
  </si>
  <si>
    <t>Term loan credit agreement | 5 year maturity</t>
  </si>
  <si>
    <t>3.40%</t>
  </si>
  <si>
    <t>3.07%</t>
  </si>
  <si>
    <t>Receivables Securitization Program</t>
  </si>
  <si>
    <t>Line of Credit Facility, Interest Rate at Period End</t>
  </si>
  <si>
    <t>6.88%</t>
  </si>
  <si>
    <t>6.07%</t>
  </si>
  <si>
    <t>Income Taxes (Details) - USD ($) $ in Thousands</t>
  </si>
  <si>
    <t>US Tax Act Impact</t>
  </si>
  <si>
    <t>US Tax Act Impact - Transition Tax</t>
  </si>
  <si>
    <t>Effective Income Tax Rate Reconciliation, Change in Enacted Tax Rate, Amount</t>
  </si>
  <si>
    <t>Effective Income Tax Rate Reconciliation, Percent</t>
  </si>
  <si>
    <t>21.00%</t>
  </si>
  <si>
    <t>31.10%</t>
  </si>
  <si>
    <t>Valuation Allowance, Deferred Tax Asset, Increase (Decrease), Amount</t>
  </si>
  <si>
    <t>Stock-Based Compensation (Details) - USD ($) $ in Thousands</t>
  </si>
  <si>
    <t>Share-based Compensation Arrangement by Share-based Payment Award</t>
  </si>
  <si>
    <t>Number of Shares Authorized</t>
  </si>
  <si>
    <t>Number of Shares Available for Grant</t>
  </si>
  <si>
    <t>Maximum</t>
  </si>
  <si>
    <t>Award Vesting Period</t>
  </si>
  <si>
    <t>3 years</t>
  </si>
  <si>
    <t>Minimum</t>
  </si>
  <si>
    <t>1 year</t>
  </si>
  <si>
    <t>Restricted Stock Units (RSUs)</t>
  </si>
  <si>
    <t>Stock-based Compensation Arrangement by Share-based Payment Award, Equity Instruments Other than Options, Nonvested, Number of Shares</t>
  </si>
  <si>
    <t>Nonvested at January 31, 2018</t>
  </si>
  <si>
    <t>Granted</t>
  </si>
  <si>
    <t>Vested</t>
  </si>
  <si>
    <t>Canceled</t>
  </si>
  <si>
    <t>Nonvested at April 30, 2018</t>
  </si>
  <si>
    <t>Performance Based Restricted Stock Units (PSRUs)</t>
  </si>
  <si>
    <t>Shareholders' Equity  | Company's Common Share Repurchase and Issuance Activity (Details) - $ / shares</t>
  </si>
  <si>
    <t>Increase (Decrease) in Treasury Stock</t>
  </si>
  <si>
    <t>Treasury stock balance at January 31, 2018</t>
  </si>
  <si>
    <t>Shares repurchased</t>
  </si>
  <si>
    <t>Treasury stock balance at April 30, 2018</t>
  </si>
  <si>
    <t>Treasury Stock Held, Average Cost Per Share</t>
  </si>
  <si>
    <t>Equity Incentive Plans</t>
  </si>
  <si>
    <t>Shares of treasury stock reissued for equity incentive plans</t>
  </si>
  <si>
    <t>Fair Value Measurements (Details) - USD ($) $ in Thousands</t>
  </si>
  <si>
    <t>Life Insurance, Corporate or Bank Owned, Amount</t>
  </si>
  <si>
    <t>Deferred Compensation Liability, Current and Noncurrent</t>
  </si>
  <si>
    <t>Fair Value, Measurements, Recurring | Fair Value, Inputs, Level 2</t>
  </si>
  <si>
    <t>Foreign currency forward contracts - Assets</t>
  </si>
  <si>
    <t>Foreign currency forward contracts - Liabilities</t>
  </si>
  <si>
    <t>Senior Notes | Fair Value, Inputs, Level 1</t>
  </si>
  <si>
    <t>Debt Instrument, Fair Value Disclosure</t>
  </si>
  <si>
    <t>Derivative Instruments (Details) - USD ($) $ in Millions</t>
  </si>
  <si>
    <t>Net foreign currency exchange gain (loss)</t>
  </si>
  <si>
    <t>Notional amount of derivative financial instruments outstanding</t>
  </si>
  <si>
    <t>Average maturities of derivatives, days</t>
  </si>
  <si>
    <t>30 days</t>
  </si>
  <si>
    <t>36 days</t>
  </si>
  <si>
    <t>Commitments and Contingencies (Details) - USD ($) $ in Millions</t>
  </si>
  <si>
    <t>Financial Guarantee</t>
  </si>
  <si>
    <t>Loss Contingencies</t>
  </si>
  <si>
    <t>Guarantor Obligations, Maximum Exposure, Undiscounted</t>
  </si>
  <si>
    <t>Brazil</t>
  </si>
  <si>
    <t>Loss Contingency, Estimate of Possible Loss</t>
  </si>
  <si>
    <t>SPAIN</t>
  </si>
  <si>
    <t>Loss Contingency Accrual</t>
  </si>
  <si>
    <t>Europe | SPAIN | Interest Expense</t>
  </si>
  <si>
    <t>Loss Contingency Accrual, Period Increase (Decrease)</t>
  </si>
  <si>
    <t>Segment Information (Details) - USD ($) $ in Thousands</t>
  </si>
  <si>
    <t>Segment Reporting Information</t>
  </si>
  <si>
    <t>Net sales:</t>
  </si>
  <si>
    <t>Operating income:</t>
  </si>
  <si>
    <t>Depreciation and amortization:</t>
  </si>
  <si>
    <t>Capital expenditures:</t>
  </si>
  <si>
    <t>Identifiable assets:</t>
  </si>
  <si>
    <t>Long-lived assets:</t>
  </si>
  <si>
    <t>Goodwill &amp; acquisition-related intangible assets, net:</t>
  </si>
  <si>
    <t>[1]</t>
  </si>
  <si>
    <t>Sales to unaffiliated customers, as percentage of total sales</t>
  </si>
  <si>
    <t>[2]</t>
  </si>
  <si>
    <t>87.00%</t>
  </si>
  <si>
    <t>88.00%</t>
  </si>
  <si>
    <t>Long-lived assets, as percentage of total assets</t>
  </si>
  <si>
    <t>97.00%</t>
  </si>
  <si>
    <t>[3]</t>
  </si>
  <si>
    <t>Asia-Pacific</t>
  </si>
  <si>
    <t>Operating income in the Americas for the three months ended April 30, 2018 includes acquisition, integration and restructuring expenses of $13.9 million (see further discussion in Note 4 – Acquisitions) and a gain related to LCD settlements and other, net, of $3.0 million (see further discussion in Note 1 - Business and Summary of Significant Accounting Policies). Operating income in the Americas for the three months ended April 30, 2017 includes acquisition, integration and restructuring expenses of $30.2 million and a gain related to LCD settlements and other, net, of $12.7 million</t>
  </si>
  <si>
    <t>Net sales in the United States represented 87% and 88%, respectively, of the total Americas' net sales for the three months ended April 30, 2018 and 2017. Total long-lived assets in the United States represented 97% of the Americas' total long-lived assets at both April 30, 2018 and January 31, 2018.</t>
  </si>
  <si>
    <t>Operating income in Europe for the three months ended April 30, 2018 and 2017, includes acquisition, integration and restructuring expenses of $18.0 million and $11.6 million, respectivel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90703</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C17" s="5" t="n">
        <v>38321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5577</v>
      </c>
      <c r="C3" s="7" t="n">
        <v>955628</v>
      </c>
    </row>
    <row r="4" spans="1:3">
      <c r="A4" s="4" t="s">
        <v>33</v>
      </c>
      <c r="B4" s="5" t="n">
        <v>5250159</v>
      </c>
      <c r="C4" s="5" t="n">
        <v>6035716</v>
      </c>
    </row>
    <row r="5" spans="1:3">
      <c r="A5" s="4" t="s">
        <v>34</v>
      </c>
      <c r="B5" s="5" t="n">
        <v>2917468</v>
      </c>
      <c r="C5" s="5" t="n">
        <v>2965521</v>
      </c>
    </row>
    <row r="6" spans="1:3">
      <c r="A6" s="4" t="s">
        <v>35</v>
      </c>
      <c r="B6" s="5" t="n">
        <v>418179</v>
      </c>
      <c r="C6" s="5" t="n">
        <v>403548</v>
      </c>
    </row>
    <row r="7" spans="1:3">
      <c r="A7" s="4" t="s">
        <v>36</v>
      </c>
      <c r="B7" s="5" t="n">
        <v>8931383</v>
      </c>
      <c r="C7" s="5" t="n">
        <v>10360413</v>
      </c>
    </row>
    <row r="8" spans="1:3">
      <c r="A8" s="4" t="s">
        <v>37</v>
      </c>
      <c r="B8" s="5" t="n">
        <v>270738</v>
      </c>
      <c r="C8" s="5" t="n">
        <v>279091</v>
      </c>
    </row>
    <row r="9" spans="1:3">
      <c r="A9" s="4" t="s">
        <v>38</v>
      </c>
      <c r="B9" s="5" t="n">
        <v>958190</v>
      </c>
      <c r="C9" s="5" t="n">
        <v>969168</v>
      </c>
    </row>
    <row r="10" spans="1:3">
      <c r="A10" s="4" t="s">
        <v>39</v>
      </c>
      <c r="B10" s="5" t="n">
        <v>1051408</v>
      </c>
      <c r="C10" s="5" t="n">
        <v>1086772</v>
      </c>
    </row>
    <row r="11" spans="1:3">
      <c r="A11" s="4" t="s">
        <v>40</v>
      </c>
      <c r="B11" s="5" t="n">
        <v>208065</v>
      </c>
      <c r="C11" s="5" t="n">
        <v>224915</v>
      </c>
    </row>
    <row r="12" spans="1:3">
      <c r="A12" s="4" t="s">
        <v>41</v>
      </c>
      <c r="B12" s="5" t="n">
        <v>11419784</v>
      </c>
      <c r="C12" s="5" t="n">
        <v>12920359</v>
      </c>
    </row>
    <row r="13" spans="1:3">
      <c r="A13" s="3" t="s">
        <v>42</v>
      </c>
    </row>
    <row r="14" spans="1:3">
      <c r="A14" s="4" t="s">
        <v>43</v>
      </c>
      <c r="B14" s="5" t="n">
        <v>5701778</v>
      </c>
      <c r="C14" s="5" t="n">
        <v>6962193</v>
      </c>
    </row>
    <row r="15" spans="1:3">
      <c r="A15" s="4" t="s">
        <v>44</v>
      </c>
      <c r="B15" s="5" t="n">
        <v>1012750</v>
      </c>
      <c r="C15" s="5" t="n">
        <v>1169986</v>
      </c>
    </row>
    <row r="16" spans="1:3">
      <c r="A16" s="4" t="s">
        <v>45</v>
      </c>
      <c r="B16" s="5" t="n">
        <v>114417</v>
      </c>
      <c r="C16" s="5" t="n">
        <v>132661</v>
      </c>
    </row>
    <row r="17" spans="1:3">
      <c r="A17" s="4" t="s">
        <v>46</v>
      </c>
      <c r="B17" s="5" t="n">
        <v>6828945</v>
      </c>
      <c r="C17" s="5" t="n">
        <v>8264840</v>
      </c>
    </row>
    <row r="18" spans="1:3">
      <c r="A18" s="4" t="s">
        <v>47</v>
      </c>
      <c r="B18" s="5" t="n">
        <v>1505174</v>
      </c>
      <c r="C18" s="5" t="n">
        <v>1505248</v>
      </c>
    </row>
    <row r="19" spans="1:3">
      <c r="A19" s="4" t="s">
        <v>48</v>
      </c>
      <c r="B19" s="5" t="n">
        <v>216953</v>
      </c>
      <c r="C19" s="5" t="n">
        <v>228779</v>
      </c>
    </row>
    <row r="20" spans="1:3">
      <c r="A20" s="4" t="s">
        <v>49</v>
      </c>
      <c r="B20" s="5" t="n">
        <v>8551072</v>
      </c>
      <c r="C20" s="5" t="n">
        <v>9998867</v>
      </c>
    </row>
    <row r="21" spans="1:3">
      <c r="A21" s="4" t="s">
        <v>50</v>
      </c>
      <c r="B21" s="4" t="s">
        <v>51</v>
      </c>
      <c r="C21" s="4" t="s">
        <v>51</v>
      </c>
    </row>
    <row r="22" spans="1:3">
      <c r="A22" s="3" t="s">
        <v>52</v>
      </c>
    </row>
    <row r="23" spans="1:3">
      <c r="A23" s="4" t="s">
        <v>53</v>
      </c>
      <c r="B23" s="5" t="n">
        <v>89</v>
      </c>
      <c r="C23" s="5" t="n">
        <v>89</v>
      </c>
    </row>
    <row r="24" spans="1:3">
      <c r="A24" s="4" t="s">
        <v>54</v>
      </c>
      <c r="B24" s="5" t="n">
        <v>822117</v>
      </c>
      <c r="C24" s="5" t="n">
        <v>827301</v>
      </c>
    </row>
    <row r="25" spans="1:3">
      <c r="A25" s="4" t="s">
        <v>55</v>
      </c>
      <c r="B25" s="5" t="n">
        <v>-933167</v>
      </c>
      <c r="C25" s="5" t="n">
        <v>-940124</v>
      </c>
    </row>
    <row r="26" spans="1:3">
      <c r="A26" s="4" t="s">
        <v>56</v>
      </c>
      <c r="B26" s="5" t="n">
        <v>2779633</v>
      </c>
      <c r="C26" s="5" t="n">
        <v>2745934</v>
      </c>
    </row>
    <row r="27" spans="1:3">
      <c r="A27" s="4" t="s">
        <v>57</v>
      </c>
      <c r="B27" s="5" t="n">
        <v>200040</v>
      </c>
      <c r="C27" s="5" t="n">
        <v>288292</v>
      </c>
    </row>
    <row r="28" spans="1:3">
      <c r="A28" s="4" t="s">
        <v>58</v>
      </c>
      <c r="B28" s="5" t="n">
        <v>2868712</v>
      </c>
      <c r="C28" s="5" t="n">
        <v>2921492</v>
      </c>
    </row>
    <row r="29" spans="1:3">
      <c r="A29" s="4" t="s">
        <v>59</v>
      </c>
      <c r="B29" s="7" t="n">
        <v>11419784</v>
      </c>
      <c r="C29" s="7" t="n">
        <v>12920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4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67</v>
      </c>
      <c r="D2" s="2" t="s">
        <v>30</v>
      </c>
    </row>
    <row r="3" spans="1:4">
      <c r="A3" s="3" t="s">
        <v>176</v>
      </c>
    </row>
    <row r="4" spans="1:4">
      <c r="A4" s="4" t="s">
        <v>236</v>
      </c>
      <c r="B4" s="10" t="n">
        <v>627.7</v>
      </c>
      <c r="D4" s="10" t="n">
        <v>687.2</v>
      </c>
    </row>
    <row r="5" spans="1:4">
      <c r="A5" s="4" t="s">
        <v>237</v>
      </c>
      <c r="B5" s="10" t="n">
        <v>2.7</v>
      </c>
      <c r="C5" s="10" t="n">
        <v>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0</v>
      </c>
    </row>
    <row r="2" spans="1:3">
      <c r="A2" s="3" t="s">
        <v>61</v>
      </c>
    </row>
    <row r="3" spans="1:3">
      <c r="A3" s="4" t="s">
        <v>62</v>
      </c>
      <c r="B3" s="8" t="n">
        <v>0.0015</v>
      </c>
      <c r="C3" s="8" t="n">
        <v>0.0015</v>
      </c>
    </row>
    <row r="4" spans="1:3">
      <c r="A4" s="4" t="s">
        <v>63</v>
      </c>
      <c r="B4" s="5" t="n">
        <v>200000000</v>
      </c>
      <c r="C4" s="5" t="n">
        <v>200000000</v>
      </c>
    </row>
    <row r="5" spans="1:3">
      <c r="A5" s="4" t="s">
        <v>64</v>
      </c>
      <c r="B5" s="5" t="n">
        <v>59245585</v>
      </c>
      <c r="C5" s="5" t="n">
        <v>59245585</v>
      </c>
    </row>
    <row r="6" spans="1:3">
      <c r="A6" s="4" t="s">
        <v>65</v>
      </c>
      <c r="B6" s="5" t="n">
        <v>20927954</v>
      </c>
      <c r="C6" s="5" t="n">
        <v>21083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38</v>
      </c>
      <c r="B1" s="2" t="s">
        <v>1</v>
      </c>
      <c r="G1" s="2" t="s">
        <v>239</v>
      </c>
    </row>
    <row r="2" spans="1:7">
      <c r="B2" s="2" t="s">
        <v>2</v>
      </c>
      <c r="C2" s="2" t="s">
        <v>30</v>
      </c>
      <c r="D2" s="2" t="s">
        <v>240</v>
      </c>
      <c r="E2" s="2" t="s">
        <v>241</v>
      </c>
      <c r="F2" s="2" t="s">
        <v>67</v>
      </c>
      <c r="G2" s="2" t="s">
        <v>30</v>
      </c>
    </row>
    <row r="3" spans="1:7">
      <c r="A3" s="3" t="s">
        <v>242</v>
      </c>
    </row>
    <row r="4" spans="1:7">
      <c r="A4" s="4" t="s">
        <v>69</v>
      </c>
      <c r="B4" s="7" t="n">
        <v>8548319</v>
      </c>
      <c r="C4" s="7" t="n">
        <v>10033397</v>
      </c>
      <c r="D4" s="7" t="n">
        <v>8448471</v>
      </c>
      <c r="E4" s="7" t="n">
        <v>8092353</v>
      </c>
      <c r="F4" s="7" t="n">
        <v>7023620</v>
      </c>
      <c r="G4" s="7" t="n">
        <v>33597841</v>
      </c>
    </row>
    <row r="5" spans="1:7">
      <c r="A5" s="4" t="s">
        <v>70</v>
      </c>
      <c r="B5" s="5" t="n">
        <v>8025202</v>
      </c>
      <c r="C5" s="5" t="n">
        <v>9416536</v>
      </c>
      <c r="D5" s="5" t="n">
        <v>7922390</v>
      </c>
      <c r="E5" s="5" t="n">
        <v>7576762</v>
      </c>
      <c r="F5" s="5" t="n">
        <v>6566532</v>
      </c>
      <c r="G5" s="5" t="n">
        <v>31482220</v>
      </c>
    </row>
    <row r="6" spans="1:7">
      <c r="A6" s="4" t="s">
        <v>33</v>
      </c>
      <c r="B6" s="5" t="n">
        <v>5250159</v>
      </c>
      <c r="C6" s="5" t="n">
        <v>6035716</v>
      </c>
      <c r="G6" s="5" t="n">
        <v>6035716</v>
      </c>
    </row>
    <row r="7" spans="1:7">
      <c r="A7" s="4" t="s">
        <v>34</v>
      </c>
      <c r="B7" s="5" t="n">
        <v>2917468</v>
      </c>
      <c r="C7" s="5" t="n">
        <v>2965521</v>
      </c>
      <c r="G7" s="5" t="n">
        <v>2965521</v>
      </c>
    </row>
    <row r="8" spans="1:7">
      <c r="A8" s="4" t="s">
        <v>35</v>
      </c>
      <c r="B8" s="5" t="n">
        <v>418179</v>
      </c>
      <c r="C8" s="5" t="n">
        <v>403548</v>
      </c>
      <c r="G8" s="5" t="n">
        <v>403548</v>
      </c>
    </row>
    <row r="9" spans="1:7">
      <c r="A9" s="4" t="s">
        <v>43</v>
      </c>
      <c r="B9" s="5" t="n">
        <v>5701778</v>
      </c>
      <c r="C9" s="5" t="n">
        <v>6962193</v>
      </c>
      <c r="G9" s="5" t="n">
        <v>6962193</v>
      </c>
    </row>
    <row r="10" spans="1:7">
      <c r="A10" s="4" t="s">
        <v>44</v>
      </c>
      <c r="B10" s="7" t="n">
        <v>1012750</v>
      </c>
      <c r="C10" s="5" t="n">
        <v>1169986</v>
      </c>
      <c r="G10" s="5" t="n">
        <v>1169986</v>
      </c>
    </row>
    <row r="11" spans="1:7">
      <c r="A11" s="4" t="s">
        <v>243</v>
      </c>
    </row>
    <row r="12" spans="1:7">
      <c r="A12" s="3" t="s">
        <v>242</v>
      </c>
    </row>
    <row r="13" spans="1:7">
      <c r="A13" s="4" t="s">
        <v>69</v>
      </c>
      <c r="C13" s="5" t="n">
        <v>11092529</v>
      </c>
      <c r="D13" s="5" t="n">
        <v>9135728</v>
      </c>
      <c r="E13" s="5" t="n">
        <v>8882691</v>
      </c>
      <c r="F13" s="5" t="n">
        <v>7664063</v>
      </c>
      <c r="G13" s="5" t="n">
        <v>36775011</v>
      </c>
    </row>
    <row r="14" spans="1:7">
      <c r="A14" s="4" t="s">
        <v>70</v>
      </c>
      <c r="C14" s="5" t="n">
        <v>10475668</v>
      </c>
      <c r="D14" s="7" t="n">
        <v>8609647</v>
      </c>
      <c r="E14" s="7" t="n">
        <v>8367100</v>
      </c>
      <c r="F14" s="5" t="n">
        <v>7206975</v>
      </c>
      <c r="G14" s="5" t="n">
        <v>34659390</v>
      </c>
    </row>
    <row r="15" spans="1:7">
      <c r="A15" s="4" t="s">
        <v>33</v>
      </c>
      <c r="C15" s="5" t="n">
        <v>5783666</v>
      </c>
      <c r="G15" s="5" t="n">
        <v>5783666</v>
      </c>
    </row>
    <row r="16" spans="1:7">
      <c r="A16" s="4" t="s">
        <v>34</v>
      </c>
      <c r="C16" s="5" t="n">
        <v>3065218</v>
      </c>
      <c r="G16" s="5" t="n">
        <v>3065218</v>
      </c>
    </row>
    <row r="17" spans="1:7">
      <c r="A17" s="4" t="s">
        <v>35</v>
      </c>
      <c r="C17" s="5" t="n">
        <v>288178</v>
      </c>
      <c r="G17" s="5" t="n">
        <v>288178</v>
      </c>
    </row>
    <row r="18" spans="1:7">
      <c r="A18" s="4" t="s">
        <v>43</v>
      </c>
      <c r="C18" s="5" t="n">
        <v>6947282</v>
      </c>
      <c r="G18" s="5" t="n">
        <v>6947282</v>
      </c>
    </row>
    <row r="19" spans="1:7">
      <c r="A19" s="4" t="s">
        <v>44</v>
      </c>
      <c r="C19" s="5" t="n">
        <v>917174</v>
      </c>
      <c r="G19" s="5" t="n">
        <v>917174</v>
      </c>
    </row>
    <row r="20" spans="1:7">
      <c r="A20" s="4" t="s">
        <v>244</v>
      </c>
    </row>
    <row r="21" spans="1:7">
      <c r="A21" s="3" t="s">
        <v>242</v>
      </c>
    </row>
    <row r="22" spans="1:7">
      <c r="A22" s="4" t="s">
        <v>69</v>
      </c>
      <c r="F22" s="5" t="n">
        <v>-640443</v>
      </c>
    </row>
    <row r="23" spans="1:7">
      <c r="A23" s="4" t="s">
        <v>70</v>
      </c>
      <c r="F23" s="7" t="n">
        <v>-640443</v>
      </c>
    </row>
    <row r="24" spans="1:7">
      <c r="A24" s="4" t="s">
        <v>33</v>
      </c>
      <c r="C24" s="5" t="n">
        <v>252050</v>
      </c>
      <c r="G24" s="5" t="n">
        <v>252050</v>
      </c>
    </row>
    <row r="25" spans="1:7">
      <c r="A25" s="4" t="s">
        <v>34</v>
      </c>
      <c r="C25" s="5" t="n">
        <v>-99697</v>
      </c>
      <c r="G25" s="5" t="n">
        <v>-99697</v>
      </c>
    </row>
    <row r="26" spans="1:7">
      <c r="A26" s="4" t="s">
        <v>35</v>
      </c>
      <c r="C26" s="5" t="n">
        <v>115370</v>
      </c>
      <c r="G26" s="5" t="n">
        <v>115370</v>
      </c>
    </row>
    <row r="27" spans="1:7">
      <c r="A27" s="4" t="s">
        <v>43</v>
      </c>
      <c r="C27" s="5" t="n">
        <v>14911</v>
      </c>
      <c r="G27" s="5" t="n">
        <v>14911</v>
      </c>
    </row>
    <row r="28" spans="1:7">
      <c r="A28" s="4" t="s">
        <v>44</v>
      </c>
      <c r="C28" s="7" t="n">
        <v>252812</v>
      </c>
      <c r="G28" s="7" t="n">
        <v>252812</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8"/>
    <col customWidth="1" max="3" min="3" width="18"/>
  </cols>
  <sheetData>
    <row r="1" spans="1:3">
      <c r="A1" s="1" t="s">
        <v>245</v>
      </c>
      <c r="B1" s="2" t="s">
        <v>1</v>
      </c>
    </row>
    <row r="2" spans="1:3">
      <c r="B2" s="2" t="s">
        <v>246</v>
      </c>
      <c r="C2" s="2" t="s">
        <v>247</v>
      </c>
    </row>
    <row r="3" spans="1:3">
      <c r="A3" s="4" t="s">
        <v>248</v>
      </c>
    </row>
    <row r="4" spans="1:3">
      <c r="A4" s="3" t="s">
        <v>202</v>
      </c>
    </row>
    <row r="5" spans="1:3">
      <c r="A5" s="4" t="s">
        <v>249</v>
      </c>
      <c r="B5" s="4" t="s">
        <v>250</v>
      </c>
      <c r="C5" s="4" t="s">
        <v>251</v>
      </c>
    </row>
    <row r="6" spans="1:3">
      <c r="A6" s="4" t="s">
        <v>252</v>
      </c>
    </row>
    <row r="7" spans="1:3">
      <c r="A7" s="3" t="s">
        <v>202</v>
      </c>
    </row>
    <row r="8" spans="1:3">
      <c r="A8" s="4" t="s">
        <v>249</v>
      </c>
      <c r="B8" s="4" t="s">
        <v>253</v>
      </c>
      <c r="C8" s="4" t="s">
        <v>253</v>
      </c>
    </row>
    <row r="9" spans="1:3">
      <c r="A9" s="4" t="s">
        <v>254</v>
      </c>
    </row>
    <row r="10" spans="1:3">
      <c r="A10" s="3" t="s">
        <v>202</v>
      </c>
    </row>
    <row r="11" spans="1:3">
      <c r="A11" s="4" t="s">
        <v>249</v>
      </c>
      <c r="B11" s="4" t="s">
        <v>255</v>
      </c>
      <c r="C11" s="4"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7</v>
      </c>
    </row>
    <row r="3" spans="1:3">
      <c r="A3" s="3" t="s">
        <v>136</v>
      </c>
    </row>
    <row r="4" spans="1:3">
      <c r="A4" s="4" t="s">
        <v>81</v>
      </c>
      <c r="B4" s="7" t="n">
        <v>33699</v>
      </c>
      <c r="C4" s="7" t="n">
        <v>30654</v>
      </c>
    </row>
    <row r="5" spans="1:3">
      <c r="A5" s="4" t="s">
        <v>257</v>
      </c>
      <c r="B5" s="5" t="n">
        <v>38281000</v>
      </c>
      <c r="C5" s="5" t="n">
        <v>37251000</v>
      </c>
    </row>
    <row r="6" spans="1:3">
      <c r="A6" s="4" t="s">
        <v>258</v>
      </c>
      <c r="B6" s="5" t="n">
        <v>280000</v>
      </c>
      <c r="C6" s="5" t="n">
        <v>217000</v>
      </c>
    </row>
    <row r="7" spans="1:3">
      <c r="A7" s="4" t="s">
        <v>259</v>
      </c>
      <c r="B7" s="5" t="n">
        <v>38561000</v>
      </c>
      <c r="C7" s="5" t="n">
        <v>37468000</v>
      </c>
    </row>
    <row r="8" spans="1:3">
      <c r="A8" s="4" t="s">
        <v>260</v>
      </c>
      <c r="B8" s="9" t="n">
        <v>0.88</v>
      </c>
      <c r="C8" s="9" t="n">
        <v>0.82</v>
      </c>
    </row>
    <row r="9" spans="1:3">
      <c r="A9" s="4" t="s">
        <v>261</v>
      </c>
      <c r="B9" s="9" t="n">
        <v>0.87</v>
      </c>
      <c r="C9" s="9" t="n">
        <v>0.82</v>
      </c>
    </row>
    <row r="10" spans="1:3">
      <c r="A10" s="4" t="s">
        <v>262</v>
      </c>
      <c r="B10" s="5" t="n">
        <v>8439</v>
      </c>
      <c r="C10"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263</v>
      </c>
      <c r="B1" s="2" t="s">
        <v>264</v>
      </c>
    </row>
    <row r="2" spans="1:2">
      <c r="B2" s="2" t="s">
        <v>265</v>
      </c>
    </row>
    <row r="3" spans="1:2">
      <c r="A3" s="3" t="s">
        <v>266</v>
      </c>
    </row>
    <row r="4" spans="1:2">
      <c r="A4" s="4" t="s">
        <v>267</v>
      </c>
      <c r="B4" s="4" t="s">
        <v>268</v>
      </c>
    </row>
    <row r="5" spans="1:2">
      <c r="A5" s="4" t="s">
        <v>269</v>
      </c>
    </row>
    <row r="6" spans="1:2">
      <c r="A6" s="3" t="s">
        <v>266</v>
      </c>
    </row>
    <row r="7" spans="1:2">
      <c r="A7" s="4" t="s">
        <v>270</v>
      </c>
      <c r="B7" s="7" t="n">
        <v>2800</v>
      </c>
    </row>
    <row r="8" spans="1:2">
      <c r="A8" s="4" t="s">
        <v>271</v>
      </c>
      <c r="B8" s="7" t="n">
        <v>2500</v>
      </c>
    </row>
    <row r="9" spans="1:2">
      <c r="A9" s="4" t="s">
        <v>272</v>
      </c>
      <c r="B9" s="5" t="n">
        <v>2785402</v>
      </c>
    </row>
    <row r="10" spans="1:2">
      <c r="A10" s="4" t="s">
        <v>273</v>
      </c>
      <c r="B10" s="7" t="n">
        <v>247</v>
      </c>
    </row>
    <row r="11" spans="1:2">
      <c r="A11" s="4" t="s">
        <v>274</v>
      </c>
    </row>
    <row r="12" spans="1:2">
      <c r="A12" s="3" t="s">
        <v>266</v>
      </c>
    </row>
    <row r="13" spans="1:2">
      <c r="A13" s="4" t="s">
        <v>275</v>
      </c>
      <c r="B13" s="4" t="s">
        <v>276</v>
      </c>
    </row>
    <row r="14" spans="1:2">
      <c r="A14" s="4" t="s">
        <v>277</v>
      </c>
      <c r="B14" s="7" t="n">
        <v>875</v>
      </c>
    </row>
    <row r="15" spans="1:2">
      <c r="A15" s="4" t="s">
        <v>278</v>
      </c>
    </row>
    <row r="16" spans="1:2">
      <c r="A16" s="3" t="s">
        <v>266</v>
      </c>
    </row>
    <row r="17" spans="1:2">
      <c r="A17" s="4" t="s">
        <v>275</v>
      </c>
      <c r="B17" s="4" t="s">
        <v>279</v>
      </c>
    </row>
    <row r="18" spans="1:2">
      <c r="A18" s="4" t="s">
        <v>277</v>
      </c>
      <c r="B18" s="7" t="n">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0</v>
      </c>
      <c r="B1" s="2" t="s">
        <v>2</v>
      </c>
      <c r="C1" s="2" t="s">
        <v>30</v>
      </c>
      <c r="D1" s="2" t="s">
        <v>281</v>
      </c>
    </row>
    <row r="2" spans="1:4">
      <c r="A2" s="3" t="s">
        <v>266</v>
      </c>
    </row>
    <row r="3" spans="1:4">
      <c r="A3" s="4" t="s">
        <v>38</v>
      </c>
      <c r="B3" s="7" t="n">
        <v>958190</v>
      </c>
      <c r="C3" s="7" t="n">
        <v>969168</v>
      </c>
    </row>
    <row r="4" spans="1:4">
      <c r="A4" s="4" t="s">
        <v>269</v>
      </c>
    </row>
    <row r="5" spans="1:4">
      <c r="A5" s="3" t="s">
        <v>266</v>
      </c>
    </row>
    <row r="6" spans="1:4">
      <c r="A6" s="4" t="s">
        <v>282</v>
      </c>
      <c r="D6" s="7" t="n">
        <v>176000</v>
      </c>
    </row>
    <row r="7" spans="1:4">
      <c r="A7" s="4" t="s">
        <v>123</v>
      </c>
      <c r="D7" s="5" t="n">
        <v>1830000</v>
      </c>
    </row>
    <row r="8" spans="1:4">
      <c r="A8" s="4" t="s">
        <v>34</v>
      </c>
      <c r="D8" s="5" t="n">
        <v>239000</v>
      </c>
    </row>
    <row r="9" spans="1:4">
      <c r="A9" s="4" t="s">
        <v>283</v>
      </c>
      <c r="D9" s="5" t="n">
        <v>100000</v>
      </c>
    </row>
    <row r="10" spans="1:4">
      <c r="A10" s="4" t="s">
        <v>37</v>
      </c>
      <c r="D10" s="5" t="n">
        <v>62000</v>
      </c>
    </row>
    <row r="11" spans="1:4">
      <c r="A11" s="4" t="s">
        <v>38</v>
      </c>
      <c r="D11" s="5" t="n">
        <v>727000</v>
      </c>
    </row>
    <row r="12" spans="1:4">
      <c r="A12" s="4" t="s">
        <v>284</v>
      </c>
      <c r="D12" s="5" t="n">
        <v>919000</v>
      </c>
    </row>
    <row r="13" spans="1:4">
      <c r="A13" s="4" t="s">
        <v>40</v>
      </c>
      <c r="D13" s="5" t="n">
        <v>151000</v>
      </c>
    </row>
    <row r="14" spans="1:4">
      <c r="A14" s="4" t="s">
        <v>41</v>
      </c>
      <c r="D14" s="5" t="n">
        <v>4204000</v>
      </c>
    </row>
    <row r="15" spans="1:4">
      <c r="A15" s="4" t="s">
        <v>285</v>
      </c>
      <c r="D15" s="5" t="n">
        <v>1169000</v>
      </c>
    </row>
    <row r="16" spans="1:4">
      <c r="A16" s="4" t="s">
        <v>286</v>
      </c>
      <c r="D16" s="5" t="n">
        <v>134000</v>
      </c>
    </row>
    <row r="17" spans="1:4">
      <c r="A17" s="4" t="s">
        <v>48</v>
      </c>
      <c r="D17" s="5" t="n">
        <v>99000</v>
      </c>
    </row>
    <row r="18" spans="1:4">
      <c r="A18" s="4" t="s">
        <v>49</v>
      </c>
      <c r="D18" s="5" t="n">
        <v>1402000</v>
      </c>
    </row>
    <row r="19" spans="1:4">
      <c r="A19" s="4" t="s">
        <v>287</v>
      </c>
      <c r="D19" s="7" t="n">
        <v>280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88</v>
      </c>
      <c r="B1" s="2" t="s">
        <v>1</v>
      </c>
    </row>
    <row r="2" spans="1:2">
      <c r="B2" s="2" t="s">
        <v>289</v>
      </c>
    </row>
    <row r="3" spans="1:2">
      <c r="A3" s="3" t="s">
        <v>140</v>
      </c>
    </row>
    <row r="4" spans="1:2">
      <c r="A4" s="4" t="s">
        <v>290</v>
      </c>
      <c r="B4" s="7" t="n">
        <v>7694</v>
      </c>
    </row>
    <row r="5" spans="1:2">
      <c r="A5" s="4" t="s">
        <v>291</v>
      </c>
      <c r="B5" s="7"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7</v>
      </c>
    </row>
    <row r="3" spans="1:3">
      <c r="A3" s="3" t="s">
        <v>213</v>
      </c>
    </row>
    <row r="4" spans="1:3">
      <c r="A4" s="4" t="s">
        <v>73</v>
      </c>
      <c r="B4" s="7" t="n">
        <v>33225</v>
      </c>
      <c r="C4" s="7" t="n">
        <v>42066</v>
      </c>
    </row>
    <row r="5" spans="1:3">
      <c r="A5" s="4" t="s">
        <v>293</v>
      </c>
    </row>
    <row r="6" spans="1:3">
      <c r="A6" s="3" t="s">
        <v>213</v>
      </c>
    </row>
    <row r="7" spans="1:3">
      <c r="A7" s="4" t="s">
        <v>73</v>
      </c>
      <c r="B7" s="5" t="n">
        <v>16480</v>
      </c>
      <c r="C7" s="5" t="n">
        <v>10345</v>
      </c>
    </row>
    <row r="8" spans="1:3">
      <c r="A8" s="4" t="s">
        <v>294</v>
      </c>
    </row>
    <row r="9" spans="1:3">
      <c r="A9" s="3" t="s">
        <v>213</v>
      </c>
    </row>
    <row r="10" spans="1:3">
      <c r="A10" s="4" t="s">
        <v>73</v>
      </c>
      <c r="B10" s="5" t="n">
        <v>7330</v>
      </c>
      <c r="C10" s="5" t="n">
        <v>1770</v>
      </c>
    </row>
    <row r="11" spans="1:3">
      <c r="A11" s="4" t="s">
        <v>295</v>
      </c>
    </row>
    <row r="12" spans="1:3">
      <c r="A12" s="3" t="s">
        <v>213</v>
      </c>
    </row>
    <row r="13" spans="1:3">
      <c r="A13" s="4" t="s">
        <v>73</v>
      </c>
      <c r="B13" s="5" t="n">
        <v>3567</v>
      </c>
      <c r="C13" s="5" t="n">
        <v>10137</v>
      </c>
    </row>
    <row r="14" spans="1:3">
      <c r="A14" s="4" t="s">
        <v>296</v>
      </c>
    </row>
    <row r="15" spans="1:3">
      <c r="A15" s="3" t="s">
        <v>213</v>
      </c>
    </row>
    <row r="16" spans="1:3">
      <c r="A16" s="4" t="s">
        <v>73</v>
      </c>
      <c r="B16" s="5" t="n">
        <v>878</v>
      </c>
      <c r="C16" s="5" t="n">
        <v>15179</v>
      </c>
    </row>
    <row r="17" spans="1:3">
      <c r="A17" s="4" t="s">
        <v>297</v>
      </c>
    </row>
    <row r="18" spans="1:3">
      <c r="A18" s="3" t="s">
        <v>213</v>
      </c>
    </row>
    <row r="19" spans="1:3">
      <c r="A19" s="4" t="s">
        <v>73</v>
      </c>
      <c r="B19" s="5" t="n">
        <v>4970</v>
      </c>
      <c r="C19" s="5" t="n">
        <v>4635</v>
      </c>
    </row>
    <row r="20" spans="1:3">
      <c r="A20" s="4" t="s">
        <v>298</v>
      </c>
    </row>
    <row r="21" spans="1:3">
      <c r="A21" s="3" t="s">
        <v>213</v>
      </c>
    </row>
    <row r="22" spans="1:3">
      <c r="A22" s="4" t="s">
        <v>73</v>
      </c>
      <c r="B22" s="5" t="n">
        <v>13900</v>
      </c>
      <c r="C22" s="5" t="n">
        <v>30200</v>
      </c>
    </row>
    <row r="23" spans="1:3">
      <c r="A23" s="4" t="s">
        <v>299</v>
      </c>
    </row>
    <row r="24" spans="1:3">
      <c r="A24" s="3" t="s">
        <v>213</v>
      </c>
    </row>
    <row r="25" spans="1:3">
      <c r="A25" s="4" t="s">
        <v>73</v>
      </c>
      <c r="B25" s="5" t="n">
        <v>4300</v>
      </c>
      <c r="C25" s="5" t="n">
        <v>10000</v>
      </c>
    </row>
    <row r="26" spans="1:3">
      <c r="A26" s="4" t="s">
        <v>300</v>
      </c>
    </row>
    <row r="27" spans="1:3">
      <c r="A27" s="3" t="s">
        <v>213</v>
      </c>
    </row>
    <row r="28" spans="1:3">
      <c r="A28" s="4" t="s">
        <v>73</v>
      </c>
      <c r="B28" s="5" t="n">
        <v>18000</v>
      </c>
      <c r="C28" s="5" t="n">
        <v>11600</v>
      </c>
    </row>
    <row r="29" spans="1:3">
      <c r="A29" s="4" t="s">
        <v>301</v>
      </c>
    </row>
    <row r="30" spans="1:3">
      <c r="A30" s="3" t="s">
        <v>213</v>
      </c>
    </row>
    <row r="31" spans="1:3">
      <c r="A31" s="4" t="s">
        <v>73</v>
      </c>
      <c r="B31" s="7" t="n">
        <v>12200</v>
      </c>
      <c r="C31"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302</v>
      </c>
      <c r="B1" s="2" t="s">
        <v>1</v>
      </c>
    </row>
    <row r="2" spans="1:2">
      <c r="B2" s="2" t="s">
        <v>303</v>
      </c>
    </row>
    <row r="3" spans="1:2">
      <c r="A3" s="4" t="s">
        <v>304</v>
      </c>
    </row>
    <row r="4" spans="1:2">
      <c r="A4" s="3" t="s">
        <v>305</v>
      </c>
    </row>
    <row r="5" spans="1:2">
      <c r="A5" s="4" t="s">
        <v>306</v>
      </c>
      <c r="B5" s="7" t="n">
        <v>13366</v>
      </c>
    </row>
    <row r="6" spans="1:2">
      <c r="A6" s="4" t="s">
        <v>307</v>
      </c>
      <c r="B6" s="5" t="n">
        <v>12412</v>
      </c>
    </row>
    <row r="7" spans="1:2">
      <c r="A7" s="4" t="s">
        <v>308</v>
      </c>
      <c r="B7" s="5" t="n">
        <v>-5747</v>
      </c>
    </row>
    <row r="8" spans="1:2">
      <c r="A8" s="4" t="s">
        <v>309</v>
      </c>
      <c r="B8" s="5" t="n">
        <v>-385</v>
      </c>
    </row>
    <row r="9" spans="1:2">
      <c r="A9" s="4" t="s">
        <v>310</v>
      </c>
      <c r="B9" s="5" t="n">
        <v>19646</v>
      </c>
    </row>
    <row r="10" spans="1:2">
      <c r="A10" s="4" t="s">
        <v>311</v>
      </c>
    </row>
    <row r="11" spans="1:2">
      <c r="A11" s="3" t="s">
        <v>305</v>
      </c>
    </row>
    <row r="12" spans="1:2">
      <c r="A12" s="4" t="s">
        <v>306</v>
      </c>
      <c r="B12" s="5" t="n">
        <v>1630</v>
      </c>
    </row>
    <row r="13" spans="1:2">
      <c r="A13" s="4" t="s">
        <v>307</v>
      </c>
      <c r="B13" s="5" t="n">
        <v>4068</v>
      </c>
    </row>
    <row r="14" spans="1:2">
      <c r="A14" s="4" t="s">
        <v>308</v>
      </c>
      <c r="B14" s="5" t="n">
        <v>-1620</v>
      </c>
    </row>
    <row r="15" spans="1:2">
      <c r="A15" s="4" t="s">
        <v>309</v>
      </c>
      <c r="B15" s="5" t="n">
        <v>-75</v>
      </c>
    </row>
    <row r="16" spans="1:2">
      <c r="A16" s="4" t="s">
        <v>310</v>
      </c>
      <c r="B16" s="5" t="n">
        <v>4003</v>
      </c>
    </row>
    <row r="17" spans="1:2">
      <c r="A17" s="4" t="s">
        <v>293</v>
      </c>
    </row>
    <row r="18" spans="1:2">
      <c r="A18" s="3" t="s">
        <v>305</v>
      </c>
    </row>
    <row r="19" spans="1:2">
      <c r="A19" s="4" t="s">
        <v>306</v>
      </c>
      <c r="B19" s="5" t="n">
        <v>14996</v>
      </c>
    </row>
    <row r="20" spans="1:2">
      <c r="A20" s="4" t="s">
        <v>307</v>
      </c>
      <c r="B20" s="5" t="n">
        <v>16480</v>
      </c>
    </row>
    <row r="21" spans="1:2">
      <c r="A21" s="4" t="s">
        <v>308</v>
      </c>
      <c r="B21" s="5" t="n">
        <v>-7367</v>
      </c>
    </row>
    <row r="22" spans="1:2">
      <c r="A22" s="4" t="s">
        <v>309</v>
      </c>
      <c r="B22" s="5" t="n">
        <v>-460</v>
      </c>
    </row>
    <row r="23" spans="1:2">
      <c r="A23" s="4" t="s">
        <v>310</v>
      </c>
      <c r="B23" s="7" t="n">
        <v>236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0</v>
      </c>
      <c r="D1" s="2" t="s">
        <v>313</v>
      </c>
    </row>
    <row r="2" spans="1:4">
      <c r="A2" s="3" t="s">
        <v>314</v>
      </c>
    </row>
    <row r="3" spans="1:4">
      <c r="A3" s="4" t="s">
        <v>315</v>
      </c>
      <c r="B3" s="7" t="n">
        <v>23664</v>
      </c>
      <c r="C3" s="7" t="n">
        <v>26761</v>
      </c>
    </row>
    <row r="4" spans="1:4">
      <c r="A4" s="4" t="s">
        <v>316</v>
      </c>
      <c r="B4" s="5" t="n">
        <v>1619591</v>
      </c>
      <c r="C4" s="5" t="n">
        <v>1637909</v>
      </c>
    </row>
    <row r="5" spans="1:4">
      <c r="A5" s="4" t="s">
        <v>317</v>
      </c>
      <c r="B5" s="5" t="n">
        <v>-114417</v>
      </c>
      <c r="C5" s="5" t="n">
        <v>-132661</v>
      </c>
    </row>
    <row r="6" spans="1:4">
      <c r="A6" s="4" t="s">
        <v>318</v>
      </c>
      <c r="B6" s="5" t="n">
        <v>1505174</v>
      </c>
      <c r="C6" s="5" t="n">
        <v>1505248</v>
      </c>
    </row>
    <row r="7" spans="1:4">
      <c r="A7" s="4" t="s">
        <v>319</v>
      </c>
    </row>
    <row r="8" spans="1:4">
      <c r="A8" s="3" t="s">
        <v>314</v>
      </c>
    </row>
    <row r="9" spans="1:4">
      <c r="A9" s="4" t="s">
        <v>320</v>
      </c>
      <c r="B9" s="5" t="n">
        <v>-8300</v>
      </c>
      <c r="C9" s="5" t="n">
        <v>-8678</v>
      </c>
    </row>
    <row r="10" spans="1:4">
      <c r="A10" s="4" t="s">
        <v>321</v>
      </c>
      <c r="B10" s="5" t="n">
        <v>991700</v>
      </c>
      <c r="C10" s="5" t="n">
        <v>991322</v>
      </c>
    </row>
    <row r="11" spans="1:4">
      <c r="A11" s="4" t="s">
        <v>322</v>
      </c>
    </row>
    <row r="12" spans="1:4">
      <c r="A12" s="3" t="s">
        <v>314</v>
      </c>
    </row>
    <row r="13" spans="1:4">
      <c r="A13" s="4" t="s">
        <v>323</v>
      </c>
      <c r="B13" s="5" t="n">
        <v>500000</v>
      </c>
      <c r="C13" s="5" t="n">
        <v>500000</v>
      </c>
      <c r="D13" s="7" t="n">
        <v>500000</v>
      </c>
    </row>
    <row r="14" spans="1:4">
      <c r="A14" s="4" t="s">
        <v>324</v>
      </c>
    </row>
    <row r="15" spans="1:4">
      <c r="A15" s="3" t="s">
        <v>314</v>
      </c>
    </row>
    <row r="16" spans="1:4">
      <c r="A16" s="4" t="s">
        <v>323</v>
      </c>
      <c r="B16" s="5" t="n">
        <v>500000</v>
      </c>
      <c r="C16" s="5" t="n">
        <v>500000</v>
      </c>
      <c r="D16" s="7" t="n">
        <v>500000</v>
      </c>
    </row>
    <row r="17" spans="1:4">
      <c r="A17" s="4" t="s">
        <v>325</v>
      </c>
    </row>
    <row r="18" spans="1:4">
      <c r="A18" s="3" t="s">
        <v>314</v>
      </c>
    </row>
    <row r="19" spans="1:4">
      <c r="A19" s="4" t="s">
        <v>326</v>
      </c>
      <c r="B19" s="5" t="n">
        <v>500000</v>
      </c>
      <c r="C19" s="5" t="n">
        <v>500000</v>
      </c>
    </row>
    <row r="20" spans="1:4">
      <c r="A20" s="4" t="s">
        <v>327</v>
      </c>
    </row>
    <row r="21" spans="1:4">
      <c r="A21" s="3" t="s">
        <v>314</v>
      </c>
    </row>
    <row r="22" spans="1:4">
      <c r="A22" s="4" t="s">
        <v>328</v>
      </c>
      <c r="B22" s="7" t="n">
        <v>104227</v>
      </c>
      <c r="C22" s="7" t="n">
        <v>1198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9</v>
      </c>
      <c r="B1" s="2" t="s">
        <v>264</v>
      </c>
      <c r="C1" s="2" t="s">
        <v>1</v>
      </c>
    </row>
    <row r="2" spans="1:6">
      <c r="B2" s="2" t="s">
        <v>313</v>
      </c>
      <c r="C2" s="2" t="s">
        <v>2</v>
      </c>
      <c r="D2" s="2" t="s">
        <v>67</v>
      </c>
      <c r="E2" s="2" t="s">
        <v>30</v>
      </c>
      <c r="F2" s="2" t="s">
        <v>281</v>
      </c>
    </row>
    <row r="3" spans="1:6">
      <c r="A3" s="3" t="s">
        <v>314</v>
      </c>
    </row>
    <row r="4" spans="1:6">
      <c r="A4" s="4" t="s">
        <v>330</v>
      </c>
      <c r="C4" s="7" t="n">
        <v>0</v>
      </c>
      <c r="D4" s="7" t="n">
        <v>1008148</v>
      </c>
    </row>
    <row r="5" spans="1:6">
      <c r="A5" s="4" t="s">
        <v>331</v>
      </c>
    </row>
    <row r="6" spans="1:6">
      <c r="A6" s="3" t="s">
        <v>314</v>
      </c>
    </row>
    <row r="7" spans="1:6">
      <c r="A7" s="4" t="s">
        <v>330</v>
      </c>
      <c r="B7" s="7" t="n">
        <v>989900</v>
      </c>
    </row>
    <row r="8" spans="1:6">
      <c r="A8" s="4" t="s">
        <v>332</v>
      </c>
      <c r="B8" s="5" t="n">
        <v>1600</v>
      </c>
    </row>
    <row r="9" spans="1:6">
      <c r="A9" s="4" t="s">
        <v>333</v>
      </c>
      <c r="B9" s="5" t="n">
        <v>8500</v>
      </c>
    </row>
    <row r="10" spans="1:6">
      <c r="A10" s="4" t="s">
        <v>322</v>
      </c>
    </row>
    <row r="11" spans="1:6">
      <c r="A11" s="3" t="s">
        <v>314</v>
      </c>
    </row>
    <row r="12" spans="1:6">
      <c r="A12" s="4" t="s">
        <v>323</v>
      </c>
      <c r="B12" s="7" t="n">
        <v>500000</v>
      </c>
      <c r="C12" s="5" t="n">
        <v>500000</v>
      </c>
      <c r="E12" s="7" t="n">
        <v>500000</v>
      </c>
    </row>
    <row r="13" spans="1:6">
      <c r="A13" s="4" t="s">
        <v>334</v>
      </c>
      <c r="F13" s="4" t="s">
        <v>335</v>
      </c>
    </row>
    <row r="14" spans="1:6">
      <c r="A14" s="4" t="s">
        <v>336</v>
      </c>
      <c r="B14" s="4" t="s">
        <v>337</v>
      </c>
    </row>
    <row r="15" spans="1:6">
      <c r="A15" s="4" t="s">
        <v>324</v>
      </c>
    </row>
    <row r="16" spans="1:6">
      <c r="A16" s="3" t="s">
        <v>314</v>
      </c>
    </row>
    <row r="17" spans="1:6">
      <c r="A17" s="4" t="s">
        <v>323</v>
      </c>
      <c r="B17" s="7" t="n">
        <v>500000</v>
      </c>
      <c r="C17" s="7" t="n">
        <v>500000</v>
      </c>
      <c r="E17" s="7" t="n">
        <v>500000</v>
      </c>
    </row>
    <row r="18" spans="1:6">
      <c r="A18" s="4" t="s">
        <v>334</v>
      </c>
      <c r="F18" s="4" t="s">
        <v>338</v>
      </c>
    </row>
    <row r="19" spans="1:6">
      <c r="A19" s="4" t="s">
        <v>336</v>
      </c>
      <c r="B19" s="4" t="s">
        <v>33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548319</v>
      </c>
      <c r="C4" s="7" t="n">
        <v>7023620</v>
      </c>
    </row>
    <row r="5" spans="1:3">
      <c r="A5" s="4" t="s">
        <v>70</v>
      </c>
      <c r="B5" s="5" t="n">
        <v>8025202</v>
      </c>
      <c r="C5" s="5" t="n">
        <v>6566532</v>
      </c>
    </row>
    <row r="6" spans="1:3">
      <c r="A6" s="4" t="s">
        <v>71</v>
      </c>
      <c r="B6" s="5" t="n">
        <v>523117</v>
      </c>
      <c r="C6" s="5" t="n">
        <v>457088</v>
      </c>
    </row>
    <row r="7" spans="1:3">
      <c r="A7" s="4" t="s">
        <v>72</v>
      </c>
      <c r="B7" s="5" t="n">
        <v>422361</v>
      </c>
      <c r="C7" s="5" t="n">
        <v>352632</v>
      </c>
    </row>
    <row r="8" spans="1:3">
      <c r="A8" s="4" t="s">
        <v>73</v>
      </c>
      <c r="B8" s="5" t="n">
        <v>33225</v>
      </c>
      <c r="C8" s="5" t="n">
        <v>42066</v>
      </c>
    </row>
    <row r="9" spans="1:3">
      <c r="A9" s="4" t="s">
        <v>74</v>
      </c>
      <c r="B9" s="5" t="n">
        <v>-2965</v>
      </c>
      <c r="C9" s="5" t="n">
        <v>-12688</v>
      </c>
    </row>
    <row r="10" spans="1:3">
      <c r="A10" s="4" t="s">
        <v>75</v>
      </c>
      <c r="B10" s="5" t="n">
        <v>452621</v>
      </c>
      <c r="C10" s="5" t="n">
        <v>382010</v>
      </c>
    </row>
    <row r="11" spans="1:3">
      <c r="A11" s="4" t="s">
        <v>76</v>
      </c>
      <c r="B11" s="5" t="n">
        <v>70496</v>
      </c>
      <c r="C11" s="5" t="n">
        <v>75078</v>
      </c>
    </row>
    <row r="12" spans="1:3">
      <c r="A12" s="4" t="s">
        <v>77</v>
      </c>
      <c r="B12" s="5" t="n">
        <v>25922</v>
      </c>
      <c r="C12" s="5" t="n">
        <v>31008</v>
      </c>
    </row>
    <row r="13" spans="1:3">
      <c r="A13" s="4" t="s">
        <v>78</v>
      </c>
      <c r="B13" s="5" t="n">
        <v>1917</v>
      </c>
      <c r="C13" s="5" t="n">
        <v>-415</v>
      </c>
    </row>
    <row r="14" spans="1:3">
      <c r="A14" s="4" t="s">
        <v>79</v>
      </c>
      <c r="B14" s="5" t="n">
        <v>42657</v>
      </c>
      <c r="C14" s="5" t="n">
        <v>44485</v>
      </c>
    </row>
    <row r="15" spans="1:3">
      <c r="A15" s="4" t="s">
        <v>80</v>
      </c>
      <c r="B15" s="5" t="n">
        <v>8958</v>
      </c>
      <c r="C15" s="5" t="n">
        <v>13831</v>
      </c>
    </row>
    <row r="16" spans="1:3">
      <c r="A16" s="4" t="s">
        <v>81</v>
      </c>
      <c r="B16" s="7" t="n">
        <v>33699</v>
      </c>
      <c r="C16" s="7" t="n">
        <v>30654</v>
      </c>
    </row>
    <row r="17" spans="1:3">
      <c r="A17" s="3" t="s">
        <v>82</v>
      </c>
    </row>
    <row r="18" spans="1:3">
      <c r="A18" s="4" t="s">
        <v>83</v>
      </c>
      <c r="B18" s="9" t="n">
        <v>0.88</v>
      </c>
      <c r="C18" s="9" t="n">
        <v>0.82</v>
      </c>
    </row>
    <row r="19" spans="1:3">
      <c r="A19" s="4" t="s">
        <v>84</v>
      </c>
      <c r="B19" s="9" t="n">
        <v>0.87</v>
      </c>
      <c r="C19" s="9" t="n">
        <v>0.82</v>
      </c>
    </row>
    <row r="20" spans="1:3">
      <c r="A20" s="3" t="s">
        <v>85</v>
      </c>
    </row>
    <row r="21" spans="1:3">
      <c r="A21" s="4" t="s">
        <v>83</v>
      </c>
      <c r="B21" s="5" t="n">
        <v>38281</v>
      </c>
      <c r="C21" s="5" t="n">
        <v>37251</v>
      </c>
    </row>
    <row r="22" spans="1:3">
      <c r="A22" s="4" t="s">
        <v>84</v>
      </c>
      <c r="B22" s="5" t="n">
        <v>38561</v>
      </c>
      <c r="C22" s="5" t="n">
        <v>37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s>
  <sheetData>
    <row r="1" spans="1:4">
      <c r="A1" s="1" t="s">
        <v>340</v>
      </c>
      <c r="B1" s="2" t="s">
        <v>2</v>
      </c>
      <c r="C1" s="2" t="s">
        <v>30</v>
      </c>
      <c r="D1" s="2" t="s">
        <v>281</v>
      </c>
    </row>
    <row r="2" spans="1:4">
      <c r="A2" s="3" t="s">
        <v>341</v>
      </c>
    </row>
    <row r="3" spans="1:4">
      <c r="A3" s="4" t="s">
        <v>33</v>
      </c>
      <c r="B3" s="7" t="n">
        <v>5250159000</v>
      </c>
      <c r="C3" s="7" t="n">
        <v>6035716000</v>
      </c>
    </row>
    <row r="4" spans="1:4">
      <c r="A4" s="4" t="s">
        <v>342</v>
      </c>
      <c r="B4" s="5" t="n">
        <v>28800000</v>
      </c>
    </row>
    <row r="5" spans="1:4">
      <c r="A5" s="4" t="s">
        <v>343</v>
      </c>
    </row>
    <row r="6" spans="1:4">
      <c r="A6" s="3" t="s">
        <v>341</v>
      </c>
    </row>
    <row r="7" spans="1:4">
      <c r="A7" s="4" t="s">
        <v>344</v>
      </c>
      <c r="B7" s="5" t="n">
        <v>0</v>
      </c>
      <c r="C7" s="5" t="n">
        <v>0</v>
      </c>
    </row>
    <row r="8" spans="1:4">
      <c r="A8" s="4" t="s">
        <v>345</v>
      </c>
      <c r="B8" s="5" t="n">
        <v>1250000000</v>
      </c>
    </row>
    <row r="9" spans="1:4">
      <c r="A9" s="4" t="s">
        <v>346</v>
      </c>
    </row>
    <row r="10" spans="1:4">
      <c r="A10" s="3" t="s">
        <v>341</v>
      </c>
    </row>
    <row r="11" spans="1:4">
      <c r="A11" s="4" t="s">
        <v>347</v>
      </c>
      <c r="B11" s="5" t="n">
        <v>500000000</v>
      </c>
    </row>
    <row r="12" spans="1:4">
      <c r="A12" s="4" t="s">
        <v>323</v>
      </c>
      <c r="D12" s="7" t="n">
        <v>1000000000</v>
      </c>
    </row>
    <row r="13" spans="1:4">
      <c r="A13" s="4" t="s">
        <v>348</v>
      </c>
    </row>
    <row r="14" spans="1:4">
      <c r="A14" s="3" t="s">
        <v>341</v>
      </c>
    </row>
    <row r="15" spans="1:4">
      <c r="A15" s="4" t="s">
        <v>323</v>
      </c>
      <c r="D15" s="5" t="n">
        <v>250000000</v>
      </c>
    </row>
    <row r="16" spans="1:4">
      <c r="A16" s="4" t="s">
        <v>349</v>
      </c>
    </row>
    <row r="17" spans="1:4">
      <c r="A17" s="3" t="s">
        <v>341</v>
      </c>
    </row>
    <row r="18" spans="1:4">
      <c r="A18" s="4" t="s">
        <v>347</v>
      </c>
      <c r="B18" s="7" t="n">
        <v>500000000</v>
      </c>
      <c r="C18" s="7" t="n">
        <v>500000000</v>
      </c>
    </row>
    <row r="19" spans="1:4">
      <c r="A19" s="4" t="s">
        <v>323</v>
      </c>
      <c r="D19" s="7" t="n">
        <v>750000000</v>
      </c>
    </row>
    <row r="20" spans="1:4">
      <c r="A20" s="4" t="s">
        <v>336</v>
      </c>
      <c r="B20" s="4" t="s">
        <v>350</v>
      </c>
      <c r="C20" s="4" t="s">
        <v>351</v>
      </c>
    </row>
    <row r="21" spans="1:4">
      <c r="A21" s="4" t="s">
        <v>352</v>
      </c>
    </row>
    <row r="22" spans="1:4">
      <c r="A22" s="3" t="s">
        <v>341</v>
      </c>
    </row>
    <row r="23" spans="1:4">
      <c r="A23" s="4" t="s">
        <v>344</v>
      </c>
      <c r="B23" s="7" t="n">
        <v>0</v>
      </c>
      <c r="C23" s="7" t="n">
        <v>0</v>
      </c>
    </row>
    <row r="24" spans="1:4">
      <c r="A24" s="4" t="s">
        <v>345</v>
      </c>
      <c r="B24" s="5" t="n">
        <v>750000000</v>
      </c>
    </row>
    <row r="25" spans="1:4">
      <c r="A25" s="4" t="s">
        <v>33</v>
      </c>
      <c r="B25" s="5" t="n">
        <v>1500000000</v>
      </c>
      <c r="C25" s="5" t="n">
        <v>1500000000</v>
      </c>
    </row>
    <row r="26" spans="1:4">
      <c r="A26" s="4" t="s">
        <v>327</v>
      </c>
    </row>
    <row r="27" spans="1:4">
      <c r="A27" s="3" t="s">
        <v>341</v>
      </c>
    </row>
    <row r="28" spans="1:4">
      <c r="A28" s="4" t="s">
        <v>344</v>
      </c>
      <c r="B28" s="5" t="n">
        <v>104227000</v>
      </c>
      <c r="C28" s="7" t="n">
        <v>119826000</v>
      </c>
    </row>
    <row r="29" spans="1:4">
      <c r="A29" s="4" t="s">
        <v>345</v>
      </c>
      <c r="B29" s="7" t="n">
        <v>449900000</v>
      </c>
    </row>
    <row r="30" spans="1:4">
      <c r="A30" s="4" t="s">
        <v>353</v>
      </c>
      <c r="B30" s="4" t="s">
        <v>354</v>
      </c>
      <c r="C30"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6</v>
      </c>
      <c r="B1" s="2" t="s">
        <v>1</v>
      </c>
    </row>
    <row r="2" spans="1:4">
      <c r="B2" s="2" t="s">
        <v>2</v>
      </c>
      <c r="C2" s="2" t="s">
        <v>30</v>
      </c>
      <c r="D2" s="2" t="s">
        <v>67</v>
      </c>
    </row>
    <row r="3" spans="1:4">
      <c r="A3" s="3" t="s">
        <v>148</v>
      </c>
    </row>
    <row r="4" spans="1:4">
      <c r="A4" s="4" t="s">
        <v>357</v>
      </c>
      <c r="B4" s="7" t="n">
        <v>95400</v>
      </c>
      <c r="C4" s="7" t="n">
        <v>95400</v>
      </c>
    </row>
    <row r="5" spans="1:4">
      <c r="A5" s="4" t="s">
        <v>358</v>
      </c>
      <c r="C5" s="5" t="n">
        <v>101100</v>
      </c>
    </row>
    <row r="6" spans="1:4">
      <c r="A6" s="4" t="s">
        <v>359</v>
      </c>
      <c r="C6" s="7" t="n">
        <v>-5700</v>
      </c>
    </row>
    <row r="7" spans="1:4">
      <c r="A7" s="4" t="s">
        <v>360</v>
      </c>
      <c r="B7" s="4" t="s">
        <v>361</v>
      </c>
      <c r="D7" s="4" t="s">
        <v>362</v>
      </c>
    </row>
    <row r="8" spans="1:4">
      <c r="A8" s="4" t="s">
        <v>80</v>
      </c>
      <c r="B8" s="7" t="n">
        <v>8958</v>
      </c>
      <c r="D8" s="7" t="n">
        <v>13831</v>
      </c>
    </row>
    <row r="9" spans="1:4">
      <c r="A9" s="4" t="s">
        <v>363</v>
      </c>
      <c r="B9" s="7" t="n">
        <v>-2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7</v>
      </c>
    </row>
    <row r="3" spans="1:3">
      <c r="A3" s="3" t="s">
        <v>365</v>
      </c>
    </row>
    <row r="4" spans="1:3">
      <c r="A4" s="4" t="s">
        <v>120</v>
      </c>
      <c r="B4" s="7" t="n">
        <v>7587</v>
      </c>
      <c r="C4" s="7" t="n">
        <v>4918</v>
      </c>
    </row>
    <row r="5" spans="1:3">
      <c r="A5" s="4" t="s">
        <v>366</v>
      </c>
      <c r="B5" s="5" t="n">
        <v>4000000</v>
      </c>
    </row>
    <row r="6" spans="1:3">
      <c r="A6" s="4" t="s">
        <v>367</v>
      </c>
      <c r="B6" s="5" t="n">
        <v>1300000</v>
      </c>
    </row>
    <row r="7" spans="1:3">
      <c r="A7" s="4" t="s">
        <v>368</v>
      </c>
    </row>
    <row r="8" spans="1:3">
      <c r="A8" s="3" t="s">
        <v>365</v>
      </c>
    </row>
    <row r="9" spans="1:3">
      <c r="A9" s="4" t="s">
        <v>369</v>
      </c>
      <c r="B9" s="4" t="s">
        <v>370</v>
      </c>
    </row>
    <row r="10" spans="1:3">
      <c r="A10" s="4" t="s">
        <v>371</v>
      </c>
    </row>
    <row r="11" spans="1:3">
      <c r="A11" s="3" t="s">
        <v>365</v>
      </c>
    </row>
    <row r="12" spans="1:3">
      <c r="A12" s="4" t="s">
        <v>369</v>
      </c>
      <c r="B12" s="4" t="s">
        <v>372</v>
      </c>
    </row>
    <row r="13" spans="1:3">
      <c r="A13" s="4" t="s">
        <v>373</v>
      </c>
    </row>
    <row r="14" spans="1:3">
      <c r="A14" s="3" t="s">
        <v>374</v>
      </c>
    </row>
    <row r="15" spans="1:3">
      <c r="A15" s="4" t="s">
        <v>375</v>
      </c>
      <c r="B15" s="5" t="n">
        <v>700532</v>
      </c>
    </row>
    <row r="16" spans="1:3">
      <c r="A16" s="4" t="s">
        <v>376</v>
      </c>
      <c r="B16" s="5" t="n">
        <v>241613</v>
      </c>
    </row>
    <row r="17" spans="1:3">
      <c r="A17" s="4" t="s">
        <v>377</v>
      </c>
      <c r="B17" s="5" t="n">
        <v>-225039</v>
      </c>
    </row>
    <row r="18" spans="1:3">
      <c r="A18" s="4" t="s">
        <v>378</v>
      </c>
      <c r="B18" s="5" t="n">
        <v>-23725</v>
      </c>
    </row>
    <row r="19" spans="1:3">
      <c r="A19" s="4" t="s">
        <v>379</v>
      </c>
      <c r="B19" s="5" t="n">
        <v>693381</v>
      </c>
    </row>
    <row r="20" spans="1:3">
      <c r="A20" s="4" t="s">
        <v>380</v>
      </c>
    </row>
    <row r="21" spans="1:3">
      <c r="A21" s="3" t="s">
        <v>374</v>
      </c>
    </row>
    <row r="22" spans="1:3">
      <c r="A22" s="4" t="s">
        <v>375</v>
      </c>
      <c r="B22" s="5" t="n">
        <v>170685</v>
      </c>
    </row>
    <row r="23" spans="1:3">
      <c r="A23" s="4" t="s">
        <v>376</v>
      </c>
      <c r="B23" s="5" t="n">
        <v>153719</v>
      </c>
    </row>
    <row r="24" spans="1:3">
      <c r="A24" s="4" t="s">
        <v>378</v>
      </c>
      <c r="B24" s="5" t="n">
        <v>-15471</v>
      </c>
    </row>
    <row r="25" spans="1:3">
      <c r="A25" s="4" t="s">
        <v>379</v>
      </c>
      <c r="B25" s="5" t="n">
        <v>3089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0</v>
      </c>
    </row>
    <row r="3" spans="1:3">
      <c r="A3" s="3" t="s">
        <v>382</v>
      </c>
    </row>
    <row r="4" spans="1:3">
      <c r="A4" s="4" t="s">
        <v>383</v>
      </c>
      <c r="B4" s="5" t="n">
        <v>21083972</v>
      </c>
    </row>
    <row r="5" spans="1:3">
      <c r="A5" s="4" t="s">
        <v>384</v>
      </c>
      <c r="B5" s="5" t="n">
        <v>0</v>
      </c>
    </row>
    <row r="6" spans="1:3">
      <c r="A6" s="4" t="s">
        <v>385</v>
      </c>
      <c r="B6" s="5" t="n">
        <v>20927954</v>
      </c>
    </row>
    <row r="7" spans="1:3">
      <c r="A7" s="4" t="s">
        <v>386</v>
      </c>
      <c r="B7" s="9" t="n">
        <v>44.59</v>
      </c>
      <c r="C7" s="9" t="n">
        <v>44.59</v>
      </c>
    </row>
    <row r="8" spans="1:3">
      <c r="A8" s="4" t="s">
        <v>387</v>
      </c>
    </row>
    <row r="9" spans="1:3">
      <c r="A9" s="3" t="s">
        <v>382</v>
      </c>
    </row>
    <row r="10" spans="1:3">
      <c r="A10" s="4" t="s">
        <v>388</v>
      </c>
      <c r="B10" s="5" t="n">
        <v>156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229</v>
      </c>
    </row>
    <row r="3" spans="1:3">
      <c r="A3" s="4" t="s">
        <v>390</v>
      </c>
      <c r="B3" s="7" t="n">
        <v>43800</v>
      </c>
      <c r="C3" s="7" t="n">
        <v>44800</v>
      </c>
    </row>
    <row r="4" spans="1:3">
      <c r="A4" s="4" t="s">
        <v>391</v>
      </c>
      <c r="B4" s="5" t="n">
        <v>43100</v>
      </c>
      <c r="C4" s="5" t="n">
        <v>44700</v>
      </c>
    </row>
    <row r="5" spans="1:3">
      <c r="A5" s="4" t="s">
        <v>392</v>
      </c>
    </row>
    <row r="6" spans="1:3">
      <c r="A6" s="3" t="s">
        <v>229</v>
      </c>
    </row>
    <row r="7" spans="1:3">
      <c r="A7" s="4" t="s">
        <v>393</v>
      </c>
      <c r="B7" s="5" t="n">
        <v>11142</v>
      </c>
      <c r="C7" s="5" t="n">
        <v>5025</v>
      </c>
    </row>
    <row r="8" spans="1:3">
      <c r="A8" s="4" t="s">
        <v>394</v>
      </c>
      <c r="B8" s="5" t="n">
        <v>7132</v>
      </c>
      <c r="C8" s="5" t="n">
        <v>11675</v>
      </c>
    </row>
    <row r="9" spans="1:3">
      <c r="A9" s="4" t="s">
        <v>395</v>
      </c>
    </row>
    <row r="10" spans="1:3">
      <c r="A10" s="3" t="s">
        <v>229</v>
      </c>
    </row>
    <row r="11" spans="1:3">
      <c r="A11" s="4" t="s">
        <v>396</v>
      </c>
      <c r="B11" s="5" t="n">
        <v>981000</v>
      </c>
      <c r="C11" s="7" t="n">
        <v>1020000</v>
      </c>
    </row>
    <row r="12" spans="1:3">
      <c r="A12" s="4" t="s">
        <v>346</v>
      </c>
    </row>
    <row r="13" spans="1:3">
      <c r="A13" s="3" t="s">
        <v>229</v>
      </c>
    </row>
    <row r="14" spans="1:3">
      <c r="A14" s="4" t="s">
        <v>347</v>
      </c>
      <c r="B14"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7</v>
      </c>
      <c r="B1" s="2" t="s">
        <v>1</v>
      </c>
    </row>
    <row r="2" spans="1:3">
      <c r="B2" s="2" t="s">
        <v>2</v>
      </c>
      <c r="C2" s="2" t="s">
        <v>67</v>
      </c>
    </row>
    <row r="3" spans="1:3">
      <c r="A3" s="3" t="s">
        <v>164</v>
      </c>
    </row>
    <row r="4" spans="1:3">
      <c r="A4" s="4" t="s">
        <v>398</v>
      </c>
      <c r="B4" s="10" t="n">
        <v>-0.7</v>
      </c>
      <c r="C4" s="10" t="n">
        <v>0.9</v>
      </c>
    </row>
    <row r="5" spans="1:3">
      <c r="A5" s="4" t="s">
        <v>399</v>
      </c>
      <c r="B5" s="7" t="n">
        <v>1400</v>
      </c>
      <c r="C5" s="7" t="n">
        <v>800</v>
      </c>
    </row>
    <row r="6" spans="1:3">
      <c r="A6" s="4" t="s">
        <v>400</v>
      </c>
      <c r="B6" s="4" t="s">
        <v>401</v>
      </c>
      <c r="C6"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3</v>
      </c>
      <c r="B1" s="2" t="s">
        <v>1</v>
      </c>
    </row>
    <row r="2" spans="1:3">
      <c r="B2" s="2" t="s">
        <v>2</v>
      </c>
      <c r="C2" s="2" t="s">
        <v>30</v>
      </c>
    </row>
    <row r="3" spans="1:3">
      <c r="A3" s="4" t="s">
        <v>404</v>
      </c>
    </row>
    <row r="4" spans="1:3">
      <c r="A4" s="3" t="s">
        <v>405</v>
      </c>
    </row>
    <row r="5" spans="1:3">
      <c r="A5" s="4" t="s">
        <v>406</v>
      </c>
      <c r="B5" s="10" t="n">
        <v>2.8</v>
      </c>
      <c r="C5" s="10" t="n">
        <v>3.3</v>
      </c>
    </row>
    <row r="6" spans="1:3">
      <c r="A6" s="4" t="s">
        <v>407</v>
      </c>
    </row>
    <row r="7" spans="1:3">
      <c r="A7" s="3" t="s">
        <v>405</v>
      </c>
    </row>
    <row r="8" spans="1:3">
      <c r="A8" s="4" t="s">
        <v>408</v>
      </c>
      <c r="B8" s="11" t="n">
        <v>21.8</v>
      </c>
    </row>
    <row r="9" spans="1:3">
      <c r="A9" s="4" t="s">
        <v>409</v>
      </c>
    </row>
    <row r="10" spans="1:3">
      <c r="A10" s="3" t="s">
        <v>405</v>
      </c>
    </row>
    <row r="11" spans="1:3">
      <c r="A11" s="4" t="s">
        <v>410</v>
      </c>
      <c r="C11" s="10" t="n">
        <v>10.7</v>
      </c>
    </row>
    <row r="12" spans="1:3">
      <c r="A12" s="4" t="s">
        <v>411</v>
      </c>
    </row>
    <row r="13" spans="1:3">
      <c r="A13" s="3" t="s">
        <v>405</v>
      </c>
    </row>
    <row r="14" spans="1:3">
      <c r="A14" s="4" t="s">
        <v>412</v>
      </c>
      <c r="B14" s="10" t="n">
        <v>-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6"/>
  </cols>
  <sheetData>
    <row r="1" spans="1:8">
      <c r="A1" s="1" t="s">
        <v>413</v>
      </c>
      <c r="C1" s="2" t="s">
        <v>1</v>
      </c>
      <c r="H1" s="2" t="s">
        <v>239</v>
      </c>
    </row>
    <row r="2" spans="1:8">
      <c r="C2" s="2" t="s">
        <v>2</v>
      </c>
      <c r="D2" s="2" t="s">
        <v>30</v>
      </c>
      <c r="E2" s="2" t="s">
        <v>240</v>
      </c>
      <c r="F2" s="2" t="s">
        <v>241</v>
      </c>
      <c r="G2" s="2" t="s">
        <v>67</v>
      </c>
      <c r="H2" s="2" t="s">
        <v>30</v>
      </c>
    </row>
    <row r="3" spans="1:8">
      <c r="A3" s="3" t="s">
        <v>414</v>
      </c>
    </row>
    <row r="4" spans="1:8">
      <c r="A4" s="4" t="s">
        <v>415</v>
      </c>
      <c r="C4" s="7" t="n">
        <v>8548319</v>
      </c>
      <c r="D4" s="7" t="n">
        <v>10033397</v>
      </c>
      <c r="E4" s="7" t="n">
        <v>8448471</v>
      </c>
      <c r="F4" s="7" t="n">
        <v>8092353</v>
      </c>
      <c r="G4" s="7" t="n">
        <v>7023620</v>
      </c>
      <c r="H4" s="7" t="n">
        <v>33597841</v>
      </c>
    </row>
    <row r="5" spans="1:8">
      <c r="A5" s="4" t="s">
        <v>416</v>
      </c>
      <c r="C5" s="5" t="n">
        <v>70496</v>
      </c>
      <c r="G5" s="5" t="n">
        <v>75078</v>
      </c>
    </row>
    <row r="6" spans="1:8">
      <c r="A6" s="4" t="s">
        <v>120</v>
      </c>
      <c r="C6" s="5" t="n">
        <v>-7587</v>
      </c>
      <c r="G6" s="5" t="n">
        <v>-4918</v>
      </c>
    </row>
    <row r="7" spans="1:8">
      <c r="A7" s="4" t="s">
        <v>417</v>
      </c>
      <c r="C7" s="5" t="n">
        <v>40481</v>
      </c>
      <c r="G7" s="5" t="n">
        <v>31683</v>
      </c>
    </row>
    <row r="8" spans="1:8">
      <c r="A8" s="4" t="s">
        <v>418</v>
      </c>
      <c r="C8" s="5" t="n">
        <v>8455</v>
      </c>
      <c r="G8" s="5" t="n">
        <v>30446</v>
      </c>
    </row>
    <row r="9" spans="1:8">
      <c r="A9" s="4" t="s">
        <v>419</v>
      </c>
      <c r="C9" s="5" t="n">
        <v>11419784</v>
      </c>
      <c r="D9" s="5" t="n">
        <v>12920359</v>
      </c>
      <c r="H9" s="5" t="n">
        <v>12920359</v>
      </c>
    </row>
    <row r="10" spans="1:8">
      <c r="A10" s="4" t="s">
        <v>420</v>
      </c>
      <c r="C10" s="5" t="n">
        <v>270738</v>
      </c>
      <c r="D10" s="5" t="n">
        <v>279091</v>
      </c>
      <c r="H10" s="5" t="n">
        <v>279091</v>
      </c>
    </row>
    <row r="11" spans="1:8">
      <c r="A11" s="4" t="s">
        <v>421</v>
      </c>
      <c r="C11" s="5" t="n">
        <v>1873691</v>
      </c>
      <c r="D11" s="5" t="n">
        <v>1914500</v>
      </c>
      <c r="H11" s="5" t="n">
        <v>1914500</v>
      </c>
    </row>
    <row r="12" spans="1:8">
      <c r="A12" s="4" t="s">
        <v>74</v>
      </c>
      <c r="C12" s="5" t="n">
        <v>-2965</v>
      </c>
      <c r="G12" s="5" t="n">
        <v>-12688</v>
      </c>
    </row>
    <row r="13" spans="1:8">
      <c r="A13" s="4" t="s">
        <v>73</v>
      </c>
      <c r="C13" s="5" t="n">
        <v>33225</v>
      </c>
      <c r="G13" s="5" t="n">
        <v>42066</v>
      </c>
    </row>
    <row r="14" spans="1:8">
      <c r="A14" s="4" t="s">
        <v>298</v>
      </c>
    </row>
    <row r="15" spans="1:8">
      <c r="A15" s="3" t="s">
        <v>414</v>
      </c>
    </row>
    <row r="16" spans="1:8">
      <c r="A16" s="4" t="s">
        <v>415</v>
      </c>
      <c r="C16" s="5" t="n">
        <v>3618206</v>
      </c>
      <c r="G16" s="5" t="n">
        <v>3135322</v>
      </c>
    </row>
    <row r="17" spans="1:8">
      <c r="A17" s="4" t="s">
        <v>416</v>
      </c>
      <c r="B17" s="4" t="s">
        <v>422</v>
      </c>
      <c r="C17" s="5" t="n">
        <v>61342</v>
      </c>
      <c r="G17" s="5" t="n">
        <v>50900</v>
      </c>
    </row>
    <row r="18" spans="1:8">
      <c r="A18" s="4" t="s">
        <v>417</v>
      </c>
      <c r="C18" s="7" t="n">
        <v>23259</v>
      </c>
      <c r="G18" s="7" t="n">
        <v>16692</v>
      </c>
    </row>
    <row r="19" spans="1:8">
      <c r="A19" s="4" t="s">
        <v>423</v>
      </c>
      <c r="B19" s="4" t="s">
        <v>424</v>
      </c>
      <c r="C19" s="4" t="s">
        <v>425</v>
      </c>
      <c r="G19" s="4" t="s">
        <v>426</v>
      </c>
    </row>
    <row r="20" spans="1:8">
      <c r="A20" s="4" t="s">
        <v>418</v>
      </c>
      <c r="C20" s="7" t="n">
        <v>4379</v>
      </c>
      <c r="G20" s="7" t="n">
        <v>20872</v>
      </c>
    </row>
    <row r="21" spans="1:8">
      <c r="A21" s="4" t="s">
        <v>419</v>
      </c>
      <c r="C21" s="5" t="n">
        <v>5020562</v>
      </c>
      <c r="D21" s="5" t="n">
        <v>5014409</v>
      </c>
      <c r="H21" s="5" t="n">
        <v>5014409</v>
      </c>
    </row>
    <row r="22" spans="1:8">
      <c r="A22" s="4" t="s">
        <v>420</v>
      </c>
      <c r="C22" s="5" t="n">
        <v>210307</v>
      </c>
      <c r="D22" s="5" t="n">
        <v>214922</v>
      </c>
      <c r="H22" s="5" t="n">
        <v>214922</v>
      </c>
    </row>
    <row r="23" spans="1:8">
      <c r="A23" s="4" t="s">
        <v>421</v>
      </c>
      <c r="C23" s="7" t="n">
        <v>1120752</v>
      </c>
      <c r="D23" s="7" t="n">
        <v>1139273</v>
      </c>
      <c r="H23" s="7" t="n">
        <v>1139273</v>
      </c>
    </row>
    <row r="24" spans="1:8">
      <c r="A24" s="4" t="s">
        <v>427</v>
      </c>
      <c r="C24" s="4" t="s">
        <v>428</v>
      </c>
      <c r="D24" s="4" t="s">
        <v>428</v>
      </c>
      <c r="H24" s="4" t="s">
        <v>428</v>
      </c>
    </row>
    <row r="25" spans="1:8">
      <c r="A25" s="4" t="s">
        <v>74</v>
      </c>
      <c r="C25" s="7" t="n">
        <v>-3000</v>
      </c>
      <c r="G25" s="5" t="n">
        <v>-12700</v>
      </c>
    </row>
    <row r="26" spans="1:8">
      <c r="A26" s="4" t="s">
        <v>73</v>
      </c>
      <c r="C26" s="5" t="n">
        <v>13900</v>
      </c>
      <c r="G26" s="5" t="n">
        <v>30200</v>
      </c>
    </row>
    <row r="27" spans="1:8">
      <c r="A27" s="4" t="s">
        <v>300</v>
      </c>
    </row>
    <row r="28" spans="1:8">
      <c r="A28" s="3" t="s">
        <v>414</v>
      </c>
    </row>
    <row r="29" spans="1:8">
      <c r="A29" s="4" t="s">
        <v>415</v>
      </c>
      <c r="C29" s="5" t="n">
        <v>4661702</v>
      </c>
      <c r="G29" s="5" t="n">
        <v>3707265</v>
      </c>
    </row>
    <row r="30" spans="1:8">
      <c r="A30" s="4" t="s">
        <v>416</v>
      </c>
      <c r="B30" s="4" t="s">
        <v>429</v>
      </c>
      <c r="C30" s="5" t="n">
        <v>17318</v>
      </c>
      <c r="G30" s="5" t="n">
        <v>24799</v>
      </c>
    </row>
    <row r="31" spans="1:8">
      <c r="A31" s="4" t="s">
        <v>417</v>
      </c>
      <c r="C31" s="5" t="n">
        <v>14991</v>
      </c>
      <c r="G31" s="5" t="n">
        <v>13533</v>
      </c>
    </row>
    <row r="32" spans="1:8">
      <c r="A32" s="4" t="s">
        <v>418</v>
      </c>
      <c r="C32" s="5" t="n">
        <v>3717</v>
      </c>
      <c r="G32" s="5" t="n">
        <v>9394</v>
      </c>
    </row>
    <row r="33" spans="1:8">
      <c r="A33" s="4" t="s">
        <v>419</v>
      </c>
      <c r="C33" s="5" t="n">
        <v>5847476</v>
      </c>
      <c r="D33" s="7" t="n">
        <v>7336974</v>
      </c>
      <c r="H33" s="7" t="n">
        <v>7336974</v>
      </c>
    </row>
    <row r="34" spans="1:8">
      <c r="A34" s="4" t="s">
        <v>420</v>
      </c>
      <c r="C34" s="5" t="n">
        <v>55153</v>
      </c>
      <c r="D34" s="5" t="n">
        <v>57781</v>
      </c>
      <c r="H34" s="5" t="n">
        <v>57781</v>
      </c>
    </row>
    <row r="35" spans="1:8">
      <c r="A35" s="4" t="s">
        <v>421</v>
      </c>
      <c r="C35" s="5" t="n">
        <v>633261</v>
      </c>
      <c r="D35" s="5" t="n">
        <v>645134</v>
      </c>
      <c r="H35" s="5" t="n">
        <v>645134</v>
      </c>
    </row>
    <row r="36" spans="1:8">
      <c r="A36" s="4" t="s">
        <v>73</v>
      </c>
      <c r="C36" s="5" t="n">
        <v>18000</v>
      </c>
      <c r="G36" s="5" t="n">
        <v>11600</v>
      </c>
    </row>
    <row r="37" spans="1:8">
      <c r="A37" s="4" t="s">
        <v>430</v>
      </c>
    </row>
    <row r="38" spans="1:8">
      <c r="A38" s="3" t="s">
        <v>414</v>
      </c>
    </row>
    <row r="39" spans="1:8">
      <c r="A39" s="4" t="s">
        <v>415</v>
      </c>
      <c r="C39" s="5" t="n">
        <v>268411</v>
      </c>
      <c r="G39" s="5" t="n">
        <v>181033</v>
      </c>
    </row>
    <row r="40" spans="1:8">
      <c r="A40" s="4" t="s">
        <v>416</v>
      </c>
      <c r="C40" s="5" t="n">
        <v>-577</v>
      </c>
      <c r="G40" s="5" t="n">
        <v>4297</v>
      </c>
    </row>
    <row r="41" spans="1:8">
      <c r="A41" s="4" t="s">
        <v>417</v>
      </c>
      <c r="C41" s="5" t="n">
        <v>2231</v>
      </c>
      <c r="G41" s="5" t="n">
        <v>1458</v>
      </c>
    </row>
    <row r="42" spans="1:8">
      <c r="A42" s="4" t="s">
        <v>418</v>
      </c>
      <c r="C42" s="5" t="n">
        <v>359</v>
      </c>
      <c r="G42" s="7" t="n">
        <v>180</v>
      </c>
    </row>
    <row r="43" spans="1:8">
      <c r="A43" s="4" t="s">
        <v>419</v>
      </c>
      <c r="C43" s="5" t="n">
        <v>551746</v>
      </c>
      <c r="D43" s="5" t="n">
        <v>568976</v>
      </c>
      <c r="H43" s="5" t="n">
        <v>568976</v>
      </c>
    </row>
    <row r="44" spans="1:8">
      <c r="A44" s="4" t="s">
        <v>420</v>
      </c>
      <c r="C44" s="5" t="n">
        <v>5278</v>
      </c>
      <c r="D44" s="5" t="n">
        <v>6388</v>
      </c>
      <c r="H44" s="5" t="n">
        <v>6388</v>
      </c>
    </row>
    <row r="45" spans="1:8">
      <c r="A45" s="4" t="s">
        <v>421</v>
      </c>
      <c r="C45" s="7" t="n">
        <v>119678</v>
      </c>
      <c r="D45" s="7" t="n">
        <v>130093</v>
      </c>
      <c r="H45" s="7" t="n">
        <v>130093</v>
      </c>
    </row>
    <row r="46" spans="1:8"/>
    <row r="47" spans="1:8">
      <c r="A47" s="4" t="s">
        <v>422</v>
      </c>
      <c r="B47" s="4" t="s">
        <v>431</v>
      </c>
    </row>
    <row r="48" spans="1:8">
      <c r="A48" s="4" t="s">
        <v>424</v>
      </c>
      <c r="B48" s="4" t="s">
        <v>432</v>
      </c>
    </row>
    <row r="49" spans="1:8">
      <c r="A49" s="4" t="s">
        <v>429</v>
      </c>
      <c r="B49" s="4" t="s">
        <v>433</v>
      </c>
    </row>
  </sheetData>
  <mergeCells count="6">
    <mergeCell ref="A1:B2"/>
    <mergeCell ref="C1:G1"/>
    <mergeCell ref="A46:G46"/>
    <mergeCell ref="B47:G47"/>
    <mergeCell ref="B48:G48"/>
    <mergeCell ref="B49:G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v>
      </c>
      <c r="C2" s="2" t="s">
        <v>67</v>
      </c>
    </row>
    <row r="3" spans="1:3">
      <c r="A3" s="3" t="s">
        <v>87</v>
      </c>
    </row>
    <row r="4" spans="1:3">
      <c r="A4" s="4" t="s">
        <v>81</v>
      </c>
      <c r="B4" s="7" t="n">
        <v>33699</v>
      </c>
      <c r="C4" s="7" t="n">
        <v>30654</v>
      </c>
    </row>
    <row r="5" spans="1:3">
      <c r="A5" s="3" t="s">
        <v>88</v>
      </c>
    </row>
    <row r="6" spans="1:3">
      <c r="A6" s="4" t="s">
        <v>89</v>
      </c>
      <c r="B6" s="5" t="n">
        <v>-88252</v>
      </c>
      <c r="C6" s="5" t="n">
        <v>33663</v>
      </c>
    </row>
    <row r="7" spans="1:3">
      <c r="A7" s="4" t="s">
        <v>90</v>
      </c>
      <c r="B7" s="7" t="n">
        <v>-54553</v>
      </c>
      <c r="C7" s="7" t="n">
        <v>64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11514374</v>
      </c>
      <c r="C4" s="7" t="n">
        <v>9501659</v>
      </c>
    </row>
    <row r="5" spans="1:3">
      <c r="A5" s="4" t="s">
        <v>94</v>
      </c>
      <c r="B5" s="5" t="n">
        <v>-12038399</v>
      </c>
      <c r="C5" s="5" t="n">
        <v>-9237349</v>
      </c>
    </row>
    <row r="6" spans="1:3">
      <c r="A6" s="4" t="s">
        <v>95</v>
      </c>
      <c r="B6" s="5" t="n">
        <v>-33763</v>
      </c>
      <c r="C6" s="5" t="n">
        <v>-19456</v>
      </c>
    </row>
    <row r="7" spans="1:3">
      <c r="A7" s="4" t="s">
        <v>96</v>
      </c>
      <c r="B7" s="5" t="n">
        <v>-8830</v>
      </c>
      <c r="C7" s="5" t="n">
        <v>-19496</v>
      </c>
    </row>
    <row r="8" spans="1:3">
      <c r="A8" s="4" t="s">
        <v>97</v>
      </c>
      <c r="B8" s="5" t="n">
        <v>-566618</v>
      </c>
      <c r="C8" s="5" t="n">
        <v>225358</v>
      </c>
    </row>
    <row r="9" spans="1:3">
      <c r="A9" s="3" t="s">
        <v>98</v>
      </c>
    </row>
    <row r="10" spans="1:3">
      <c r="A10" s="4" t="s">
        <v>99</v>
      </c>
      <c r="B10" s="5" t="n">
        <v>0</v>
      </c>
      <c r="C10" s="5" t="n">
        <v>-2249959</v>
      </c>
    </row>
    <row r="11" spans="1:3">
      <c r="A11" s="4" t="s">
        <v>100</v>
      </c>
      <c r="B11" s="5" t="n">
        <v>-4894</v>
      </c>
      <c r="C11" s="5" t="n">
        <v>-4373</v>
      </c>
    </row>
    <row r="12" spans="1:3">
      <c r="A12" s="4" t="s">
        <v>101</v>
      </c>
      <c r="B12" s="5" t="n">
        <v>-3561</v>
      </c>
      <c r="C12" s="5" t="n">
        <v>-26073</v>
      </c>
    </row>
    <row r="13" spans="1:3">
      <c r="A13" s="4" t="s">
        <v>102</v>
      </c>
      <c r="B13" s="5" t="n">
        <v>267</v>
      </c>
      <c r="C13" s="5" t="n">
        <v>1000</v>
      </c>
    </row>
    <row r="14" spans="1:3">
      <c r="A14" s="4" t="s">
        <v>103</v>
      </c>
      <c r="B14" s="5" t="n">
        <v>-8722</v>
      </c>
      <c r="C14" s="5" t="n">
        <v>-2281405</v>
      </c>
    </row>
    <row r="15" spans="1:3">
      <c r="A15" s="3" t="s">
        <v>104</v>
      </c>
    </row>
    <row r="16" spans="1:3">
      <c r="A16" s="4" t="s">
        <v>105</v>
      </c>
      <c r="B16" s="5" t="n">
        <v>0</v>
      </c>
      <c r="C16" s="5" t="n">
        <v>1008148</v>
      </c>
    </row>
    <row r="17" spans="1:3">
      <c r="A17" s="4" t="s">
        <v>106</v>
      </c>
      <c r="B17" s="5" t="n">
        <v>-2899</v>
      </c>
      <c r="C17" s="5" t="n">
        <v>-200000</v>
      </c>
    </row>
    <row r="18" spans="1:3">
      <c r="A18" s="4" t="s">
        <v>107</v>
      </c>
      <c r="B18" s="5" t="n">
        <v>0</v>
      </c>
      <c r="C18" s="5" t="n">
        <v>-5121</v>
      </c>
    </row>
    <row r="19" spans="1:3">
      <c r="A19" s="4" t="s">
        <v>108</v>
      </c>
      <c r="B19" s="5" t="n">
        <v>-13291</v>
      </c>
      <c r="C19" s="5" t="n">
        <v>-7589</v>
      </c>
    </row>
    <row r="20" spans="1:3">
      <c r="A20" s="4" t="s">
        <v>109</v>
      </c>
      <c r="B20" s="5" t="n">
        <v>-6255</v>
      </c>
      <c r="C20" s="5" t="n">
        <v>-5500</v>
      </c>
    </row>
    <row r="21" spans="1:3">
      <c r="A21" s="4" t="s">
        <v>110</v>
      </c>
      <c r="B21" s="5" t="n">
        <v>442</v>
      </c>
      <c r="C21" s="5" t="n">
        <v>389</v>
      </c>
    </row>
    <row r="22" spans="1:3">
      <c r="A22" s="4" t="s">
        <v>111</v>
      </c>
      <c r="B22" s="5" t="n">
        <v>-22003</v>
      </c>
      <c r="C22" s="5" t="n">
        <v>790327</v>
      </c>
    </row>
    <row r="23" spans="1:3">
      <c r="A23" s="4" t="s">
        <v>112</v>
      </c>
      <c r="B23" s="5" t="n">
        <v>-12708</v>
      </c>
      <c r="C23" s="5" t="n">
        <v>1670</v>
      </c>
    </row>
    <row r="24" spans="1:3">
      <c r="A24" s="4" t="s">
        <v>113</v>
      </c>
      <c r="B24" s="5" t="n">
        <v>-610051</v>
      </c>
      <c r="C24" s="5" t="n">
        <v>-1264050</v>
      </c>
    </row>
    <row r="25" spans="1:3">
      <c r="A25" s="4" t="s">
        <v>114</v>
      </c>
      <c r="B25" s="5" t="n">
        <v>955628</v>
      </c>
      <c r="C25" s="5" t="n">
        <v>2125591</v>
      </c>
    </row>
    <row r="26" spans="1:3">
      <c r="A26" s="4" t="s">
        <v>115</v>
      </c>
      <c r="B26" s="5" t="n">
        <v>345577</v>
      </c>
      <c r="C26" s="5" t="n">
        <v>861541</v>
      </c>
    </row>
    <row r="27" spans="1:3">
      <c r="A27" s="3" t="s">
        <v>116</v>
      </c>
    </row>
    <row r="28" spans="1:3">
      <c r="A28" s="4" t="s">
        <v>81</v>
      </c>
      <c r="B28" s="5" t="n">
        <v>33699</v>
      </c>
      <c r="C28" s="5" t="n">
        <v>30654</v>
      </c>
    </row>
    <row r="29" spans="1:3">
      <c r="A29" s="3" t="s">
        <v>117</v>
      </c>
    </row>
    <row r="30" spans="1:3">
      <c r="A30" s="4" t="s">
        <v>118</v>
      </c>
      <c r="B30" s="5" t="n">
        <v>40481</v>
      </c>
      <c r="C30" s="5" t="n">
        <v>31683</v>
      </c>
    </row>
    <row r="31" spans="1:3">
      <c r="A31" s="4" t="s">
        <v>119</v>
      </c>
      <c r="B31" s="5" t="n">
        <v>924</v>
      </c>
      <c r="C31" s="5" t="n">
        <v>3910</v>
      </c>
    </row>
    <row r="32" spans="1:3">
      <c r="A32" s="4" t="s">
        <v>120</v>
      </c>
      <c r="B32" s="5" t="n">
        <v>7587</v>
      </c>
      <c r="C32" s="5" t="n">
        <v>4918</v>
      </c>
    </row>
    <row r="33" spans="1:3">
      <c r="A33" s="4" t="s">
        <v>121</v>
      </c>
      <c r="B33" s="5" t="n">
        <v>378</v>
      </c>
      <c r="C33" s="5" t="n">
        <v>587</v>
      </c>
    </row>
    <row r="34" spans="1:3">
      <c r="A34" s="3" t="s">
        <v>122</v>
      </c>
    </row>
    <row r="35" spans="1:3">
      <c r="A35" s="4" t="s">
        <v>123</v>
      </c>
      <c r="B35" s="5" t="n">
        <v>670528</v>
      </c>
      <c r="C35" s="5" t="n">
        <v>390930</v>
      </c>
    </row>
    <row r="36" spans="1:3">
      <c r="A36" s="4" t="s">
        <v>34</v>
      </c>
      <c r="B36" s="5" t="n">
        <v>-7387</v>
      </c>
      <c r="C36" s="5" t="n">
        <v>-239565</v>
      </c>
    </row>
    <row r="37" spans="1:3">
      <c r="A37" s="4" t="s">
        <v>35</v>
      </c>
      <c r="B37" s="5" t="n">
        <v>-30344</v>
      </c>
      <c r="C37" s="5" t="n">
        <v>-60238</v>
      </c>
    </row>
    <row r="38" spans="1:3">
      <c r="A38" s="4" t="s">
        <v>43</v>
      </c>
      <c r="B38" s="5" t="n">
        <v>-1132019</v>
      </c>
      <c r="C38" s="5" t="n">
        <v>65487</v>
      </c>
    </row>
    <row r="39" spans="1:3">
      <c r="A39" s="4" t="s">
        <v>44</v>
      </c>
      <c r="B39" s="5" t="n">
        <v>-150465</v>
      </c>
      <c r="C39" s="5" t="n">
        <v>-3008</v>
      </c>
    </row>
    <row r="40" spans="1:3">
      <c r="A40" s="4" t="s">
        <v>124</v>
      </c>
      <c r="B40" s="5" t="n">
        <v>-600317</v>
      </c>
      <c r="C40" s="5" t="n">
        <v>194704</v>
      </c>
    </row>
    <row r="41" spans="1:3">
      <c r="A41" s="4" t="s">
        <v>97</v>
      </c>
      <c r="B41" s="5" t="n">
        <v>-566618</v>
      </c>
      <c r="C41" s="5" t="n">
        <v>225358</v>
      </c>
    </row>
    <row r="42" spans="1:3">
      <c r="A42" s="3" t="s">
        <v>125</v>
      </c>
    </row>
    <row r="43" spans="1:3">
      <c r="A43" s="4" t="s">
        <v>126</v>
      </c>
      <c r="B43" s="7" t="n">
        <v>0</v>
      </c>
      <c r="C43" s="7" t="n">
        <v>247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06:08:00Z</dcterms:created>
  <dcterms:modified xmlns:dcterms="http://purl.org/dc/terms/" xmlns:xsi="http://www.w3.org/2001/XMLSchema-instance" xsi:type="dcterms:W3CDTF">2018-06-07T06:08:00Z</dcterms:modified>
</cp:coreProperties>
</file>